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EQUI" sheetId="5" r:id="rId5"/>
    <s:sheet name="CONSOLIDATED STATEMENTS OF CASH" sheetId="6" r:id="rId6"/>
    <s:sheet name="CONSOLIDATED STATEMENTS OF CAS7" sheetId="7" r:id="rId7"/>
    <s:sheet name="ORGANIZATION" sheetId="8" r:id="rId8"/>
    <s:sheet name="BASIS OF PRESENTATION AND SIGNI" sheetId="9" r:id="rId9"/>
    <s:sheet name="EARNINGS PER SHARE" sheetId="10" r:id="rId10"/>
    <s:sheet name="EQUITY" sheetId="11" r:id="rId11"/>
    <s:sheet name="SEGMENT REPORTING" sheetId="12" r:id="rId12"/>
    <s:sheet name="COMMITMENTS AND CONTINGENCIES" sheetId="13" r:id="rId13"/>
    <s:sheet name="DISCONTINUED OPERATIONS" sheetId="14" r:id="rId14"/>
    <s:sheet name="ACQUISITIONS, DEVELOPMENTS PLAC" sheetId="15" r:id="rId15"/>
    <s:sheet name="MORTGAGES PAYABLE AND LINE OF C" sheetId="16" r:id="rId16"/>
    <s:sheet name="FAIR VALUE MEASUREMENTS" sheetId="17" r:id="rId17"/>
    <s:sheet name="REDEEMABLE NONCONTROLLING INTER" sheetId="18" r:id="rId18"/>
    <s:sheet name="SHARE BASED COMPENSATION" sheetId="19" r:id="rId19"/>
    <s:sheet name="SUBSEQUENT EVENTS" sheetId="20" r:id="rId20"/>
    <s:sheet name="BASIS OF PRESENTATION AND SIG21" sheetId="21" r:id="rId21"/>
    <s:sheet name="BASIS OF PRESENTATION AND SIG22" sheetId="22" r:id="rId22"/>
    <s:sheet name="EARNINGS PER SHARE (Tables)" sheetId="23" r:id="rId23"/>
    <s:sheet name="SEGMENT REPORTING (Tables)" sheetId="24" r:id="rId24"/>
    <s:sheet name="COMMITMENTS AND CONTINGENCIES (" sheetId="25" r:id="rId25"/>
    <s:sheet name="DISCONTINUED OPERATIONS (Tables" sheetId="26" r:id="rId26"/>
    <s:sheet name="ACQUISITIONS, DEVELOPMENTS PL27" sheetId="27" r:id="rId27"/>
    <s:sheet name="MORTGAGES PAYABLE AND LINE OF28" sheetId="28" r:id="rId28"/>
    <s:sheet name="FAIR VALUE MEASUREMENTS (Tables" sheetId="29" r:id="rId29"/>
    <s:sheet name="REDEEMABLE NONCONTROLLING INT30" sheetId="30" r:id="rId30"/>
    <s:sheet name="SUBSEQUENT EVENTS (Tables)" sheetId="31" r:id="rId31"/>
    <s:sheet name="ORGANIZATION (Details)" sheetId="32" r:id="rId32"/>
    <s:sheet name="BASIS OF PRESENTATION AND SIG33" sheetId="33" r:id="rId33"/>
    <s:sheet name="BASIS OF PRESENTATION AND SIG34" sheetId="34" r:id="rId34"/>
    <s:sheet name="BASIS OF PRESENTATION AND SIG35" sheetId="35" r:id="rId35"/>
    <s:sheet name="EARNINGS PER SHARE (Details)" sheetId="36" r:id="rId36"/>
    <s:sheet name="EQUITY (Details)" sheetId="37" r:id="rId37"/>
    <s:sheet name="SEGMENT REPORTING (Details)" sheetId="38" r:id="rId38"/>
    <s:sheet name="COMMITMENTS AND CONTINGENCIES39" sheetId="39" r:id="rId39"/>
    <s:sheet name="DISCONTINUED OPERATIONS (Detail" sheetId="40" r:id="rId40"/>
    <s:sheet name="ACQUISITIONS, DEVELOPMENTS PL41" sheetId="41" r:id="rId41"/>
    <s:sheet name="ACQUISITIONS, DEVELOPMENTS PL42" sheetId="42" r:id="rId42"/>
    <s:sheet name="ACQUISITIONS, DEVELOPMENTS PL43" sheetId="43" r:id="rId43"/>
    <s:sheet name="MORTGAGES PAYABLE AND LINE OF44" sheetId="44" r:id="rId44"/>
    <s:sheet name="FAIR VALUE MEASUREMENTS (Detail" sheetId="45" r:id="rId45"/>
    <s:sheet name="REDEEMABLE NONCONTROLLING INT46" sheetId="46" r:id="rId46"/>
    <s:sheet name="SHARE BASED COMPENSATION (Detai"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730">
  <si>
    <t>Document and Entity Information - shares</t>
  </si>
  <si>
    <t>3 Months Ended</t>
  </si>
  <si>
    <t>Jul. 31, 2015</t>
  </si>
  <si>
    <t>Sep. 02, 2015</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31,
		2015</t>
  </si>
  <si>
    <t>CONDENSED CONSOLIDATED BALANCE SHEETS (Unaudited) - USD ($) $ in Thousands</t>
  </si>
  <si>
    <t>Apr. 30, 2015</t>
  </si>
  <si>
    <t>Real estate investments</t>
  </si>
  <si>
    <t>Property owned</t>
  </si>
  <si>
    <t>Less accumulated depreciation</t>
  </si>
  <si>
    <t>Total property owned</t>
  </si>
  <si>
    <t>Development in progress</t>
  </si>
  <si>
    <t>Unimproved land</t>
  </si>
  <si>
    <t>Total real estate investments</t>
  </si>
  <si>
    <t>Assets held for sale</t>
  </si>
  <si>
    <t>Cash and cash equivalents</t>
  </si>
  <si>
    <t>Other investments</t>
  </si>
  <si>
    <t>Receivable arising from straight-lining of rents, net of allowance of $689 and $718, respectively</t>
  </si>
  <si>
    <t>Accounts receivable, net of allowance of $135 and $438, respectively</t>
  </si>
  <si>
    <t>Real estate deposits</t>
  </si>
  <si>
    <t>Prepaid and other assets</t>
  </si>
  <si>
    <t>Intangible assets, net of accumulated amortization of $20,643 and $19,610, respectively</t>
  </si>
  <si>
    <t>Tax, insurance, and other escrow</t>
  </si>
  <si>
    <t>Property and equipment, net of accumulated depreciation of $1,482 and $1,464, respectively</t>
  </si>
  <si>
    <t>Goodwill</t>
  </si>
  <si>
    <t>Deferred charges and leasing costs, net of accumulated amortization of $8,301 and $8,077, respectively</t>
  </si>
  <si>
    <t>TOTAL ASSETS</t>
  </si>
  <si>
    <t>LIABILITIES</t>
  </si>
  <si>
    <t>Liabilities held for sale</t>
  </si>
  <si>
    <t>Accounts payable and accrued expenses</t>
  </si>
  <si>
    <t>Revolving line of credit</t>
  </si>
  <si>
    <t>Mortgages payable</t>
  </si>
  <si>
    <t>Construction debt and other</t>
  </si>
  <si>
    <t>TOTAL LIABILITIES</t>
  </si>
  <si>
    <t>COMMITMENTS AND CONTINGENCIES (NOTE 6)</t>
  </si>
  <si>
    <t>REDEEMABLE NONCONTROLLING INTERESTS - CONSOLIDATED REAL ESTATE ENTITIES</t>
  </si>
  <si>
    <t>Investors Real Estate Trust shareholders' equity</t>
  </si>
  <si>
    <t>Common Shares of Beneficial Interest (Unlimited authorization, no par value, 125,519,557 shares issued and outstanding at July 31, 2015, and 124,455,624 shares issued and outstanding at April 30, 2015)</t>
  </si>
  <si>
    <t>Accumulated distributions in excess of net income</t>
  </si>
  <si>
    <t>Total Investors Real Estate Trust shareholders' equity</t>
  </si>
  <si>
    <t>Noncontrolling interests - Operating Partnership (13,921,386 units at July 31, 2015 and 13,999,725 units at April 30, 2015)</t>
  </si>
  <si>
    <t>Noncontrolling interests - consolidated real estate entities</t>
  </si>
  <si>
    <t>Total equity</t>
  </si>
  <si>
    <t>TOTAL LIABILITIES, REDEEMABLE NONCONTROLLING INTERESTS AND EQUITY</t>
  </si>
  <si>
    <t>Preferred Series A [Member]</t>
  </si>
  <si>
    <t>Preferred Shares of Beneficial Interest (Cumulative redeemable preferred shares)</t>
  </si>
  <si>
    <t>Preferred Series B [Member]</t>
  </si>
  <si>
    <t>CONDENSED CONSOLIDATED BALANCE SHEETS (Unaudited) (Parenthetical) - USD ($)</t>
  </si>
  <si>
    <t>Other assets</t>
  </si>
  <si>
    <t>Intangible assets, accumulated amortization</t>
  </si>
  <si>
    <t>Property and equipment, accumulated depreciation</t>
  </si>
  <si>
    <t>Deferred charges and leasing costs, accumulated amortization</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DENSED CONSOLIDATED STATEMENTS OF OPERATIONS (Unaudited) - USD ($) $ in Thousands</t>
  </si>
  <si>
    <t>Jul. 31, 2014</t>
  </si>
  <si>
    <t>REVENUE</t>
  </si>
  <si>
    <t>Real estate rentals</t>
  </si>
  <si>
    <t>Tenant reimbursement</t>
  </si>
  <si>
    <t>TRS senior housing revenue</t>
  </si>
  <si>
    <t>TOTAL REVENUE</t>
  </si>
  <si>
    <t>EXPENSES</t>
  </si>
  <si>
    <t>Depreciation/amortization related to real estate investments</t>
  </si>
  <si>
    <t>Utilities</t>
  </si>
  <si>
    <t>Maintenance</t>
  </si>
  <si>
    <t>Real estate taxes</t>
  </si>
  <si>
    <t>Insurance</t>
  </si>
  <si>
    <t>Property management expenses</t>
  </si>
  <si>
    <t>Other property expenses</t>
  </si>
  <si>
    <t>TRS senior housing expenses</t>
  </si>
  <si>
    <t>Administrative expenses</t>
  </si>
  <si>
    <t>Other expenses</t>
  </si>
  <si>
    <t>Amortization related to non-real estate investments</t>
  </si>
  <si>
    <t>Impairment of real estate investments</t>
  </si>
  <si>
    <t>TOTAL EXPENSES</t>
  </si>
  <si>
    <t>Operating income</t>
  </si>
  <si>
    <t>Interest expense</t>
  </si>
  <si>
    <t>Interest income</t>
  </si>
  <si>
    <t>Other income</t>
  </si>
  <si>
    <t>Income before loss on sale of real estate and other investments and income from discontinued operations</t>
  </si>
  <si>
    <t>Loss on sale of real estate and other investments</t>
  </si>
  <si>
    <t>Income (loss) from continuing operations</t>
  </si>
  <si>
    <t>(Loss) income from discontinued operations</t>
  </si>
  <si>
    <t>NET INCOME (LOSS)</t>
  </si>
  <si>
    <t>Net (income) loss attributable to noncontrolling interests - Operating Partnership</t>
  </si>
  <si>
    <t>Net income attributable to noncontrolling interests - consolidated real estate entities</t>
  </si>
  <si>
    <t>Net income (loss) attributable to Investors Real Estate Trust</t>
  </si>
  <si>
    <t>Dividends to preferred shareholders</t>
  </si>
  <si>
    <t>NET INCOME (LOSS) AVAILABLE TO COMMON SHAREHOLDERS</t>
  </si>
  <si>
    <t>Earnings (loss) per common share from continuing operations - Investors Real Estate Trust - basic and diluted (in dollars per share)</t>
  </si>
  <si>
    <t>Loss per common share from discontinued operations - Investors Real Estate Trust - basic and diluted (in dollars per share)</t>
  </si>
  <si>
    <t>NET INCOME (LOSS) PER COMMON SHARE - BASIC AND DILUTED (in dollars per share)</t>
  </si>
  <si>
    <t>DIVIDENDS PER COMMON SHARE (in dollars per share)</t>
  </si>
  <si>
    <t>CONSOLIDATED STATEMENTS OF EQUITY (Unaudited) - USD ($) shares in Thousands, $ in Thousands</t>
  </si>
  <si>
    <t>PREFERRED SHARES [Member]</t>
  </si>
  <si>
    <t>COMMON SHARES [Member]</t>
  </si>
  <si>
    <t>ACCUMULATED DISTRIBUTIONS IN EXCESS OF NET INCOME [Member]</t>
  </si>
  <si>
    <t>NONREDEEMABLE NONCONTROLLING INTERESTS [Member]</t>
  </si>
  <si>
    <t>Total</t>
  </si>
  <si>
    <t>Preferred Series A [Member]ACCUMULATED DISTRIBUTIONS IN EXCESS OF NET INCOME [Member]</t>
  </si>
  <si>
    <t>Preferred Series B [Member]ACCUMULATED DISTRIBUTIONS IN EXCESS OF NET INCOME [Member]</t>
  </si>
  <si>
    <t>Balance at Apr. 30, 2014</t>
  </si>
  <si>
    <t>Balance (in shares) at Apr. 30, 2014</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based compensation</t>
  </si>
  <si>
    <t>Share-based compensation (in shares)</t>
  </si>
  <si>
    <t>Redemption of units for common shares</t>
  </si>
  <si>
    <t>Redemption of units for common shares (in shares)</t>
  </si>
  <si>
    <t>Contributions from nonredeemable noncontrolling interests - consolidated real estate entities</t>
  </si>
  <si>
    <t>Other</t>
  </si>
  <si>
    <t>Balance (in shares) at Jul. 31, 2014</t>
  </si>
  <si>
    <t>Balance at Jul. 31, 2014</t>
  </si>
  <si>
    <t>Balance at Apr. 30, 2015</t>
  </si>
  <si>
    <t>Balance (in shares) at Apr. 30, 2015</t>
  </si>
  <si>
    <t>Partnership units issued</t>
  </si>
  <si>
    <t>Balance (in shares) at Jul. 31, 2015</t>
  </si>
  <si>
    <t>Balance at Jul. 31, 2015</t>
  </si>
  <si>
    <t>CONSOLIDATED STATEMENTS OF CASH FLOWS (Unaudited) - USD ($) $ in Thousands</t>
  </si>
  <si>
    <t>CASH FLOWS FROM OPERATING ACTIVITIES</t>
  </si>
  <si>
    <t>Net income (loss)</t>
  </si>
  <si>
    <t>Adjustments to reconcile net income to net cash provided by operating activities:</t>
  </si>
  <si>
    <t>Depreciation and amortization</t>
  </si>
  <si>
    <t>Depreciation and amortization from discontinued operations</t>
  </si>
  <si>
    <t>Loss on sale of real estate, land, other investments and discontinued operations</t>
  </si>
  <si>
    <t>Share-based compensation expense</t>
  </si>
  <si>
    <t>Bad debt expense</t>
  </si>
  <si>
    <t>Changes in other assets and liabilities:</t>
  </si>
  <si>
    <t>Decrease (increase) in receivable arising from straight-lining of rents</t>
  </si>
  <si>
    <t>Decrease in accounts receivable</t>
  </si>
  <si>
    <t>Decrease in prepaid and other assets</t>
  </si>
  <si>
    <t>Decrease in tax, insurance and other escrow</t>
  </si>
  <si>
    <t>Increase in deferred charges and leasing costs</t>
  </si>
  <si>
    <t>Decrease in accounts payable, accrued expenses and other liabilities</t>
  </si>
  <si>
    <t>Net cash provided by operating activities</t>
  </si>
  <si>
    <t>CASH FLOWS FROM INVESTING ACTIVITIES</t>
  </si>
  <si>
    <t>Proceeds from real estate deposits</t>
  </si>
  <si>
    <t>Payments for real estate deposits</t>
  </si>
  <si>
    <t>Decrease in lender holdbacks for improvements</t>
  </si>
  <si>
    <t>Increase in lender holdbacks for improvement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used by investing activities</t>
  </si>
  <si>
    <t>CASH FLOWS FROM FINANCING ACTIVITIES</t>
  </si>
  <si>
    <t>Proceeds from mortgages payable</t>
  </si>
  <si>
    <t>Principal payments on mortgages payable</t>
  </si>
  <si>
    <t>Proceeds from revolving lines of credit and other debt</t>
  </si>
  <si>
    <t>Principal payments on revolving lines of credit and other debt</t>
  </si>
  <si>
    <t>Proceeds from construction debt</t>
  </si>
  <si>
    <t>Proceeds from sale of common shares under distribution reinvestment and share purchase program</t>
  </si>
  <si>
    <t>Proceeds from noncontrolling partner - consolidated real estate entities</t>
  </si>
  <si>
    <t>Distributions paid to common shareholders, net of reinvestment of $3,997 and $3,801, respectively</t>
  </si>
  <si>
    <t>Distributions paid to preferred shareholders</t>
  </si>
  <si>
    <t>Distributions paid to noncontrolling interests - Unitholders of the Operating Partnership, net reinvestment of $130 and $185, respectively</t>
  </si>
  <si>
    <t>Distributions paid to noncontrolling interests - consolidated real estate entities</t>
  </si>
  <si>
    <t>Net cash provided by financing activities</t>
  </si>
  <si>
    <t>NET (DECREASE) INCREASE IN CASH AND CASH EQUIVALENTS</t>
  </si>
  <si>
    <t>CASH AND CASH EQUIVALENTS AT BEGINNING OF PERIOD</t>
  </si>
  <si>
    <t>CASH AND CASH EQUIVALENTS AT END OF PERIOD</t>
  </si>
  <si>
    <t>SUPPLEMENTARY SCHEDULE OF NON-CASH INVESTING AND FINANCING ACTIVITIES FOR THE PERIOD</t>
  </si>
  <si>
    <t>Distribution reinvestment plan</t>
  </si>
  <si>
    <t>Operating partnership distribution reinvestment plan</t>
  </si>
  <si>
    <t>Operating partnership units converted to shares</t>
  </si>
  <si>
    <t>Real estate assets acquired through assumption of indebtedness and accrued costs</t>
  </si>
  <si>
    <t>Increase to accounts payable included within real estate investments</t>
  </si>
  <si>
    <t>Real estate assets contributed by noncontrolling interest - consolidated real estate entities</t>
  </si>
  <si>
    <t>SUPPLEMENTAL DISCLOSURE OF CASH FLOW INFORMATION</t>
  </si>
  <si>
    <t>Cash paid for interest, net of amounts capitalized of $2,310 and $1,030, respectively</t>
  </si>
  <si>
    <t>CONSOLIDATED STATEMENTS OF CASH FLOWS (Unaudited) (Parenthetical) - USD ($) $ in Thousands</t>
  </si>
  <si>
    <t>Distributions paid to common shareholders, reinvestment</t>
  </si>
  <si>
    <t>Distributions paid to noncontrolling interests - Unitholders of the Operating Partnership, reinvestment</t>
  </si>
  <si>
    <t>Cash paid for interest</t>
  </si>
  <si>
    <t>ORGANIZATION</t>
  </si>
  <si>
    <t>ORGANIZATION [Abstract]</t>
  </si>
  <si>
    <t>NOTE 1 • ORGANIZATION Investors Real Estate Trust (“IRET” or the “Company”) is a self-advised real estate investment trust engaged in acquiring, owning and leasing multi-family and commercial real estate. IRET has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three months ended July 31, 2015 and 2014. IRET’s multi-family residential properties and commercial properties are located mainly in the states of North Dakota and Minnesota, but also in the states of Colorado, Idaho, Iowa, Kansas, Missouri, Montana, Nebraska, South Dakota, Wisconsin and Wyoming. As of July 31, 2015, IRET held for investment 100 multi-family residential properties with 12,027 apartment units and 81 commercial properties, consisting of healthcare, industrial and other, totaling 4.4 million net rentable square feet. IRET held for sale 67 commercial properties as of July 31, 2015. IRET conducts a majority of its business activities through its consolidated operating partnership, IRET Properties, a North Dakota Limited Partnership (the “Operating Partnership”), as well as through a number of other consolidated subsidiary entities. All references to IRET or the Company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 BASIS OF PRESENTATION The accompanying condensed consolidated financial statements include the accounts of IRET and all subsidiaries in which it maintains a controlling interest. All intercompany balances and transactions are eliminated in consolidation. The Company’s fiscal year ends April 30th. The accompanying condensed consolidated financial statements include the accounts of IRET and its interest in the Operating Partnership. The Company’s interest in the Operating Partnership was 90.0% The condensed consolidated financial statements also reflect the ownership by the Operating Partnership of certain joint venture entities in which the Operating Partnership has a general partner or controlling interest. These entities are consolidated into IRET’s other operations, with noncontrolling interests reflecting the noncontrolling partners’ share of ownership and income and expenses. UNAUDITED INTERIM FINANCIAL STATEMENTS The interim condensed consolidated financial statements of IRET have been prepared in accordance with accounting principles generally accepted in the United States of America for interim financial information and the applicable rules and regulations of the Securities and Exchange Commission (“SEC”). Accordingly, certain disclosures accompanying annual financial statements prepared in accordance with accounting principles generally accepted in the United States of America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the Company’s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notes thereto should be read in conjunction with the consolidated financial statements and notes thereto included in the Company’s Annual Report on Form 10-K for the fiscal year ended April 30, 2015, as filed with the SEC on June 29, 2015. RECENT ACCOUNTING PRONOUNCEMENTS In May 2014, the Financial Accounting Standards Board (“FASB”) issued Accounting Standards Update (“ASU”) 2014-09, Revenue from Contracts with Customers Leases. The FASB recently delayed the effective date of the standard by one year. I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 IMPAIRMENT OF LONG-LIVED ASSETS The Company periodically evaluates its long-lived assets, including its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three months ended July 31, 2015, the Company incurred a loss of approximately $1.7 million due to impairment of one office property and one parcel of land. The Company recognized impairment of approximately $440,000 on an office property in Eden Prairie, Minnesota, which was written-down to estimated fair value during the first quarter of fiscal year 2016 based on receipt of a market offer to purchase and the Company’s intent to dispose of the property. The Company recognized impairment of $1.3 million on a parcel of land in Grand Chute, Wisconsin based on its sale listing price and the Company’s intent to dispose of the property. The impairment loss of the Eden Prairie, Minnesota property for the first quarter of fiscal year 2016 is reported in discontinued operations. See Note 7 for additional information. During the three months ended July 31, 2014, the Company incurred a loss of $2.3 million due to impairment of two commercial properties. The Company recognized impairments of approximately $2.1 million on a retail property in Kalispell, Montana and approximately $183,000 on an office property in Golden Valley, Minnesota. These properties were written-down to estimated fair value during the first quarter of fiscal year 2015 based on receipt of individual market offers to purchase and the Company’s intent to dispose of the properties. HELD FOR SALE The Company classifies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At July 31, 2015, the Company had 48 office properties, 17 retail properties and two healthcare properties classified as held for sale with assets of $453.2 million and liabilities of $308.8 million. At April 30, 2015, the Company had 49 office properties, 17 retail properties and two healthcare properties classified as held for sale with assets of $463.1 million and liabilities of $321.4 million. COMPENSATING BALANCES AND OTHER INVESTMENTS; HOLDBACKS The Company maintains compensating balances, not restricted as to withdrawal, with several financial institutions in connection with financing received from those institutions and/or to ensure future credit availability. At July 31, 2015, the Company’s compensating balances totaled $14.2 million and consisted of the following: First International Bank, Watford City, North Dakota, deposit of $6.0 million; Private Bank, Minneapolis, Minnesota, deposit of $2.0 million; Associated Bank, Green Bay, Wisconsin, deposit of $3.6 million; American National Bank, Omaha, Nebraska, deposit of $400,000; Dacotah Bank, Minot, North Dakota, deposit of $350,000; United Community Bank, The Company has a number of mortgage loans under which the lender retains a portion of the loan proceeds or requires a deposit for the payment of construction costs or tenant improvements. The decrease of $1.4 million in holdbacks for improvements reflected in the Condensed Consolidated Statements of Cash Flows for the three months ended July 31, 2015 is due primarily to the release of loan proceeds to the Company upon completion of construction and tenant improvement projects, while the increase of approximately $292,000 represents additional amounts retained by lenders for new projects. IDENTIFIED INTANGIBLE ASSETS AND LIABILITIES AND GOODWILL 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hree months ended July 31, 2015 and 2014, respectively, the Company added approximately $0 and $265,000 of new intangible assets and no new intangible liabilities. The weighted average lives of the intangible assets acquired in the three months ended July 31, 2015 and 2014 are 0 years and 0.5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Company’s identified intangible assets and intangible liabilities at July (in thousands) July 31, 2015 April 30, 2015 Identified intangible assets (included in intangible assets): Gross carrying amount $ 45,822 $ 45,823 Accumulated amortization (20,643 ) (19,610 ) Net carrying amount $ 25,179 $ 26,213 Identified intangible liabilities (included in other liabilities): Gross carrying amount $ 82 $ 82 Accumulated amortization (63 ) (61 ) Net carrying amount $ 19 $ 21 The amortization of acquired below-market leases and acquired above-market leases reduced rental income by approximately $6,000 for the three months ended July 31, 2015 and 2014. The estimated annual amortization of acquired below-market leases, net of acquired above-market leases, for each of the five succeeding fiscal years is as follows: Year Ended April 30, (in thousands) 2017 $ 11 2018 (3 ) 2019 (3 ) 2020 (1 ) 2021 0 Amortization of all other identified intangible assets (a component of depreciation and amortization expense) was $1.0 million and $1.2 million for the three months ended July 31, 2015 and 2014, respectively. The estimated annual amortization of all other identified intangible assets for each of the five succeeding fiscal years is as follows: Year Ended April 30, (in thousands) 2017 $ 3,698 2018 3,469 2019 3,433 2020 3,390 2021 3,268 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The book value of goodwill as of July 31, 2015 and April 30, 2015 was $1.7 million. Approximately $193,000 of goodwill is included in assets held for sale at July 31, 2015 and April 30, 2015. The annual review at April 30, 2015 indicated no impairment to goodwill and there was no indication of impairment at July 31, 2015. During the three months ended July 31, 2014, the Company recognized approximately $852,000 of goodwill from the acquisition of the Homestead Garden residential proper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On the Condensed Consolidated Balance Sheets, the Company reclassified assets and liabilities held for sale to assets held for sale and liabilities held for sale, respectively, for 48 office properties, 17 retail properties and 2 healthcare properties. On the Condensed Consolidated Statements of Operations, the Company reclassified advisory and trustee services to administrative expenses. The Company reports, in discontinued operations, the results of operations and the related gains or losses of properties that have either been disposed of or classified as held for sale and for which the disposition represents a strategic shift that has or will have a major effect on the Company’s operations and financial results. As the result of discontinued operations, retroactive reclassifications that change prior period numbers have been made. See Note 7 for additional information. During the first quarter of fiscal year 2016, the Company classified as discontinued operations 48 office properties, 17 retail properties and 1 healthcare property. PROCEEDS FROM FINANCING LIABILITY During the first quarter of fiscal year 2014, the Company sold a non-core assisted living property in exchange for $7.9 million in cash and a $29.0 million contract for deed.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densed Consolidated Balance Sheets. The balance of the liability as of July 31, 2015 is $7.9 million. VARIABLE INTEREST ENTITY On November 27, 2012, the Company entered into a joint venture operating agreement with a real estate development company to construct an apartment project in Minot, North Dakota as IRET – Minot Apartments, LLC, with approximately 69% of the project financed with third-party debt and approximately 7% financed with debt from IRET to the joint venture entity. The two-phase project was substantially completed in the third quarter of fiscal year 2015. As of July 31, 2015, IRET is the approximately 52.9% owner of the joint venture and has management and leasing responsibilities; the real estate development company owns approximately 47.1% of the joint venture and wa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 On June 12, 2014 the Company entered into a joint venture operating agreement with a real estate development company and two other partners to construct a three-phase apartment project in Edina, Minnesota as IRET – 71 France, LLC. The Company estimates total costs for the project at $73.3 million, with approximately 69% of the project financed with third-party debt and approximately 7% financed with debt from IRET to the joint venture entity. The first and second phases of the project are expected to be completed in the second and third quarters of fiscal year 2016, respectively. Construction of the third phase is expected to be completed in the first quarter of fiscal year 2017. See Development, Expansion and Renovation Projects in Note 6 for additional information. As of July 31, 2015, IRET is the approximately 52.6% owner of the joint venture and will have management and leasing responsibilities after the project has been in service for 24 months; the real estate development company and the other two partners own approximately 47.4% of the joint venture and are responsible for the development, construction and initial leasing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t>
  </si>
  <si>
    <t>EARNINGS PER SHARE</t>
  </si>
  <si>
    <t>EARNINGS PER SHARE [Abstract]</t>
  </si>
  <si>
    <t>NOTE 3 • EARNINGS PER SHARE Basic earnings per share is computed by dividing net income available to common shareholders by the weighted average number of common shares outstanding during the period. The Company has no outstanding options, warrants, convertible stock or other contractual obligations requiring issuance of additional shares that would result in dilution of earnings. Units can be exchanged for shares on a one-for-one basis after a minimum holding period of one year. The following table presents a reconciliation of the numerator and denominator used to calculate basic and diluted earnings per share reported in the condensed consolidated financial statements for the three months ended July 31, 2015 and 2014: (in thousands, except per share data) Three Months Ended July 31 2015 2014 NUMERATOR Income (loss) from continuing operations – Investors Real Estate Trust $ 5,161 $ (671 ) (Loss) income from discontinued operations – Investors Real Estate Trust (621 ) 520 Net income (loss) attributable to Investors Real Estate Trust 4,540 (151 ) Dividends to preferred shareholders (2,879 ) (2,879 ) Numerator for basic earnings per share – net income (loss) available to common shareholders 1,661 (3,030 ) Noncontrolling interests – Operating Partnership 186 (402 ) Numerator for diluted earnings per share $ 1,847 $ (3,432 ) DENOMINATOR Denominator for basic earnings per share weighted average shares 124,855 111,039 Effect of convertible operating partnership units 13,951 20,293 Denominator for diluted earnings per share 138,806 131,332 Earnings (loss) per common share from continuing operations – Investors Real Estate Trust – basic and diluted $ .02 $ (.03 ) Loss per common share from discontinued operations – Investors Real Estate Trust – basic and diluted (.01 ) .00 NET INCOME (LOSS) PER COMMON SHARE – BASIC &amp; DILUTED $ .01 $ (.03 )</t>
  </si>
  <si>
    <t>EQUITY [Abstract]</t>
  </si>
  <si>
    <t>NOTE 4 • EQUITY During the second quarter of fiscal year 2014, the Company and its Operating Partnership entered into an ATM sales agreement with Robert W. Baird &amp; Co. Incorporated as sales agent, pursuant to which the Company may from time to time sell the Company’s common shares of beneficial interest having an aggregate offering price of up to $75 million. The shares would be issued pursuant to the Company’s currently-effective shelf registration statement on Form S-3ASR. The Company to date has issued no shares under the ATM program. During the first quarter of fiscal year 2016, the Company issued approximately 220,000 common shares, net of withholding, with a total grant-date value of approximately $1.6 million, under the Company’s 2008 Incentive Award Plan, for executive officer and trustee share-based compensation for fiscal year 2015 performance. Of these shares, approximately 108,000 are restricted, and will vest on the one-year anniversary of the grant date (i.e., on April 30, 2016), provided the recipient is still employed with the Company, and subject to the terms and conditions of the Company’s long-term incentive plan (“LTIP”). During the first quarter of fiscal year 2015, the Company issued approximately 204,000 common shares, with a total grant-date value of approximately $1.9 million, under the Company’s 2008 Incentive Award Plan, for executive officer and trustee share-based compensation for fiscal year 2014 performance. The Company has a Distribution Reinvestment and Share Purchase Plan (“DRIP”). The DRIP provides common shareholders of the Company and Unitholders of the Operating Partnership an opportunity to invest their cash distributions in common shares of the Company, and purchase additional shares through voluntary cash contributions. The maximum monthly voluntary cash contribution permitted without prior Company approval is currently $10,000. The Company can issue waivers to DRIP participants to provide for investments in excess of the $10,000 maximum monthly investment. There were no waivers issued during the three months ended July 31, 2015. During the three months ended July 31, 2014, the Company issued approximately 926,000 shares at an average price of $8.64 per share pursuant to such waivers, for total net proceeds to the Company of $8.0 million. During the three months ended July 31, 2015 and 2014, approximately 766,000 and 2.4 million common shares with a total value included in equity of $5.2 million and $20.9 million, and an average price per share after applicable discounts of $6.84 and $8.64, respectively, were issued under the DRIP plan. During the three months ended July 31, 2015 and 2014, respectively, approximately 78,000 Units and 3.1 million Units were converted to common shares, with a total value of approximately $576,000 and $18.3 million included in equity.</t>
  </si>
  <si>
    <t>SEGMENT REPORTING</t>
  </si>
  <si>
    <t>SEGMENT REPORTING [Abstract]</t>
  </si>
  <si>
    <t>NOTE 5 • SEGMENT REPORTING IRET reports its results in three reportable segments: multi-family residential, healthcare (including senior housing) and industrial properties. The Company’s reportable segments are aggregations of similar properties. The Company also has office and retail segments which fall below the quantitative thresholds for reporting as reportable segments. The office and retail segments met the quantitative threshold for determining reportable segments prior to the first quarter of fiscal year 2016, at which time the Company classified the majority of the properties in those segments as held for sale and discontinued operations. IRET measures the performance of its segments based on net operating income (“NOI”), which the Company defines as total real estate revenues and gain on involuntary conversion less real estate expenses (which consist of utilities, maintenance, real estate taxes, insurance, property management expenses and other property expenses). The revenues and NOI for these reportable segments are summarized as follows for the three month periods ended July 31, 2015 and 2014, along with reconciliations to the condensed consolidated financial statements. Segment assets are also reconciled to total assets as reported in the condensed consolidated financial statements. (in thousands) Three Months Ended July 31, 2015 Multi-Family Residential Healthcare Industrial All Other (1) Total Real estate revenue $ 31,379 $ 15,706 $ 1,622 $ 1,211 $ 49,918 Real estate expenses 13,922 3,832 396 250 18,400 Net operating income $ 17,457 $ 11,874 $ 1,226 $ 961 31,518 TRS senior housing revenue 1,038 TRS senior housing expenses (769 ) Depreciation/amortization (13,443 ) Administrative expenses (2,454 ) Other expenses (424 ) Impairment of real estate investments (1,285 ) Interest expense (9,196 ) Interest and other income 607 Income before loss on sale of real estate and other investments and income from discontinued operations 5,592 Loss on sale of real estate and other investments (175 ) Income from continuing operations 5,417 Loss from discontinued operations (690 ) Net income $ 4,727 (in thousands) Three Months Ended July 31, 2014 Multi-Family Residential Healthcare Industrial All Other (1) Total Real estate revenue $ 27,727 $ 16,202 $ 1,570 $ 2,922 $ 48,421 Real estate expenses 12,221 4,356 450 1,225 18,252 Net operating income $ 15,506 $ 11,846 $ 1,120 $ 1,697 30,169 TRS senior housing revenue 793 TRS senior housing expenses (693 ) Depreciation/amortization (12,435 ) Administrative expenses (3,664 ) Other expenses (612 ) Impairment of real estate investments (2,320 ) Interest expense (9,747 ) Interest and other income 686 Income before loss on sale of real estate and other investments and income from discontinued operations 2,177 Loss on sale of real estate and other investments (2,993 ) Loss from continuing operations (816 ) Income from discontinued operations 617 Net loss $ (199 ) (1) NOI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 Segment Assets and Accumulated Depreciation Segment assets are summarized as follows as of July 31, 2015, and April 30, 2015, along with reconciliations to the condensed consolidated financial statements: (in thousands) As of July 31, 2015 Multi-Family Residential Healthcare Industrial All Other (1) Total Segment Assets Property owned $ 989,958 $ 524,414 $ 60,361 $ 44,215 $ 1,618,948 Less accumulated depreciation (188,062 ) (116,254 ) (11,676 ) (9,544 ) (325,536 ) Net property owned $ 801,896 $ 408,160 $ 48,685 $ 34,671 1,293,412 Assets held for sale 453,217 Cash and cash equivalents 44,770 Other investments 329 Receivables and other assets 74,609 Development in progress 133,794 Unimproved land 24,542 Total assets $ 2,024,673 (in thousands) As of April 31, 2015 Multi-Family Residential Healthcare Industrial All Other (1) Total Segment Assets Property owned $ 946,520 $ 495,021 $ 60,611 $ 44,215 $ 1,546,367 Less accumulated depreciation (180,414 ) (112,515 ) (11,256 ) (9,123 ) (313,308 ) Net property owned $ 766,106 $ 382,506 $ 49,355 $ 35,092 1,233,059 Assets held for sale 463,103 Cash and cash equivalents 48,970 Other investments 329 Receivables and other assets 72,555 Development in progress 153,994 Unimproved land 25,827 Total assets $ 1,997,837 (1) Property owned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t>
  </si>
  <si>
    <t>COMMITMENTS AND CONTINGENCIES</t>
  </si>
  <si>
    <t>COMMITMENTS AND CONTINGENCIES [Abstract]</t>
  </si>
  <si>
    <t>NOTE 6 • COMMITMENTS AND CONTINGENCIES Litigation. Insurance. Purchase Options. Environmental Matters. Restrictions on Taxable Dispositions. Redemption Value of Units Joint Venture Buy/Sell Options. Tenant Improvements Development, Expansion and Renovation Projects. (in thousands) (in fiscal years) Project Name and Location Planned Segment Rentable Square Feet or Number of Units Anticipated Total Cost Costs as of July 31, 2015 Anticipated Construction Completion Chateau II - Minot, ND Multi-Family Residential 72 units $ 14,711 $ 14,600 In Service Edina 6565 France SMC III - Edina, MN (1) Healthcare 57,624 sq ft 36,752 28,816 In Service Renaissance Heights - Williston, ND (2) Multi-Family Residential 288 units 62,362 62,339 In Service Minot Southgate Retail - Minot, ND Other 7,963 sq ft 2,923 2,550 2Q 2016 PrairieCare Medical - Brooklyn Park, MN Healthcare 70,756 sq ft 24,251 23,424 2Q 2016 Cardinal Point - Grand Forks, ND Multi-Family Residential 251 units 40,042 33,704 3Q 2016 Deer Ridge – Jamestown, ND Multi-Family Residential 163 units 24,519 20,627 3Q 2016 71 France Phase I, II &amp; III - Edina, MN (3) Multi-Family Residential 241 units 73,290 50,455 1Q 2017 Monticello Crossings Phase I – Monticello, MN (4) Multi-Family Residential 136 units 19,097 1,978 2Q 2017 Other n/a n/a n/ a 2,790 n/a $ 297,947 $ 241,283 (1) Anticipated total cost includes estimated tenant improvement costs that have not been incurred as of July 31, 2015. (2) The Company is currently an approximately 70.0% partner in the joint venture entity constructing this project. The anticipated total cost amount given is the total cost to the joint venture entity. (3) 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 (4) This project will be constructed in two phases with approximately 202 units and an anticipated total cost of $31.5 million. These development projects are subject to various contingencies, and no assurances can be given that they will be completed within the time frames or on the terms currently expected. Construction interest capitalized for the three month periods ended and 2014, respectively, was $2.3 million and $1.0 million for development projects completed and in progress. Pending Acquisitions. · a 74-unit multi-family residential property in Grand Forks, North Dakota, for a purchase price of $9.3 million, of which approximately $8.9 million is to be paid in cash with the remainder in Units of the Operating Partnership valued at approximately $400,000; and · a 276-unit multi-family residential property in Rochester, Minnesota, for a purchase price of $56.0 million, to be paid in cash. Pending Dispositions. · a portfolio of 17 retail properties in Minnesota, Nebraska and North Dakota for a sales price of $80.6 million; and · an office property in Eden Prairie, Minnesota, for a sales price of $2.9 million.</t>
  </si>
  <si>
    <t>DISCONTINUED OPERATIONS</t>
  </si>
  <si>
    <t>DISCONTINUED OPERATIONS [Abstract]</t>
  </si>
  <si>
    <t xml:space="preserve">NOTE 7 • DISCONTINUED OPERATIONS The Company reports in discontinued operations the results of operations and any gain or loss on sale of a property or group of properties that has either been disposed of or is classified as held for sale and for which the disposition represents a strategic shift that has or will have a major effect on the Company’s operations and financial results. During the first quarter of fiscal year 2016, the Company determined that its strategic plan to exit the office and retail segments met the criteria for discontinued operations. Accordingly, 48 office properties, 17 retail properties and 1 healthcare property which were classified as held for sale at July 31, 2015 were also classified as discontinued operations. The Company expects to dispose of the bulk of these properties in portfolio sales in the remainder of fiscal year 2016. In connection with the 9 properties encumbered by a $122.6 million CMBS loan, the Company is currently discussing a deed in lieu agreement with the lender, but the Company can give no assurance that such resolution will be entered into or that another mutually acceptable resolution will be reached. The following information shows the effect on net income from the properties classified as discontinued operations for the three months ended July 31, 2015 and 2014: (in thousands) Three Months Ended July 31 2015 2014 REVENUE Real estate rentals $ 13,614 $ 13,562 Tenant reimbursement 6,164 5,854 TOTAL REVENUE 19,778 19,416 EXPENSES Depreciation/amortization related to real estate investments 4,239 3,970 Utilities 1,743 1,736 Maintenance 2,992 2,778 Real estate taxes 3,419 3,514 Insurance 265 274 Property management expenses 1,051 964 Amortization related to non-real estate investments 624 651 Impairment of real estate investments 440 0 TOTAL EXPENSES 14,773 13,887 Operating income 5,005 5,529 Interest expense (1) (5,765 ) (4,917 ) Other income 70 5 (LOSS) INCOME FROM DISCONTINUED OPERATIONS $ (690 ) $ 617 (1) Includes $1.5 million and $0, respectively, of default interest related to a $122.6 million non-recourse loan by a Company subsidiary, for which we received a default notice from the special servicer on April 14, 2015 due to nonpayment on April 6, 2015. The following information reconciles the carrying amounts of major classes of assets and liabilities of the discontinued operations to assets and liabilities held for sale that are presented separately on the Condensed Consolidated Balance Sheets: (in thousands) July 31, 2015 April 30, 2015 Carrying amounts of major classes of assets included as part of discontinued operations Property owned and intangible assets, net of accumulated depreciation and amortization $ 414,380 $ 417,045 Receivable arising from straight-lining of rents 9,843 10,078 Accounts receivable 759 566 Prepaid and other assets 443 699 Tax, insurance and other escrow 1,017 1,176 Goodwill 193 193 Deferred charges and leasing costs 9,918 9,606 Total major classes of assets of the discontinued operations 436,553 439,363 Other assets included in the disposal group classified as held for sale 16,664 23,740 Total assets of the disposal groups classified as held for sale on the balance sheet $ 453,217 $ 463,103 Carrying amounts of major classes of liabilities included as part of discontinued operations Accounts payable and accrued expenses $ 15,173 $ 13,952 Mortgages payable 282,106 295,677 Other 0 4 Total major classes of liabilities of the discontinued operations 297,279 309,633 Other liabilities included in the disposal group classified as held for sale 11,533 11,760 Total liabilities of the disposal groups classified as held for sale on the balance sheet $ 308,812 $ 321,393 </t>
  </si>
  <si>
    <t>ACQUISITIONS, DEVELOPMENTS PLACED IN SERVICE AND DISPOSITIONS</t>
  </si>
  <si>
    <t>ACQUISITIONS, DEVELOPMENTS PLACED IN SERVICE AND DISPOSITIONS [Abstract]</t>
  </si>
  <si>
    <t>NOTE 8 • ACQUISITIONS, DEVELOPMENTS PLACED IN SERVICE AND DISPOSITIONS PROPERTY ACQUISITIONS The Company added no new real estate properties to its portfolio through property acquisitions during the three months ended July 31, 2015, compared to $26.6 million in the three months ended July 31, 2014. The Company expensed approximately $75,000 of transaction costs related to the acquisitions in the three months ended July 31, 2014. The Company’s acquisitions during the three months ended January 31, 2014 are detailed below. Three Months Ended July 31, 2014 (in thousands) Total Form of Consideration Investment Allocation Acquisitions Date Acquired Acquisition Cost Cash Other (1) Land Building Intangible Assets Multi-Family Residential 152 unit - Homestead Garden - Rapid City, SD (2) 2014-06-02 $ 15,000 $ 5,092 $ 9,908 $ 655 $ 14,139 $ 206 52 unit - Silver Springs - Rapid City, SD 2014-06-02 3,280 1,019 2,261 215 3,006 59 18,280 6,111 12,169 870 17,145 265 Unimproved Land Creekside Crossing - Bismarck, ND 2014-05-22 4,269 4,269 0 4,269 0 0 PrairieCare Medical - Brooklyn Park, MN 2014-06-05 2,616 2,616 0 2,616 0 0 71 France Phase I - Edina, MN (3) 2014-06-12 1,413 0 1,413 1,413 0 0 8,298 6,885 1,413 8,298 0 0 Total Property Acquisitions $ 26,578 $ 12,996 $ 13,582 $ 9,168 $ 17,145 $ 265 (1) Consists of assumed debt (Homestead Garden I: $9.9 million, Silver Springs: $2.3 million) and value of land contributed by the joint venture partner (71 France: $1.4 million). (2) At acquisition, the Company adjusted the assumed debt to fair value and recognized approximately $852,000 of goodwill. (3) Land was contributed to a joint venture in which the Company has an approximately 52.6% interest. The joint venture is consolidated in IRET’s financial statements. There were no acquisitions in the three months ended July 31, 2015. Acquisitions in the three months ended July 31, 2014 are immaterial to our real estate portfolio both individually and in the aggregate, and consequently no proforma information is presented. The results of operations from acquired properties are included in the Condensed Consolidated Statements of Operations as of their acquisition date. The revenue and net income of our acquisitions in the three months ended July 31, 2014, respectively, (excluding development projects placed in service) are detailed below. (in thousands) Three Months Ended July 31, 2014 Total revenue $ 362 Net income 20 DEVELOPMENT PROJECTS PLACED IN SERVICE The Operating Partnership placed $105.8 million and $10.3 million of development projects in service during the three months ended July 31, 2015 and 2014, respectively, as detailed below. Three Months Ended July 31, 2015 (in thousands) Development Projects Placed in Service Date Placed in Service Land Building Development Cost Multi-Family Residential 72 unit – Chateau II - Minot, ND (1) 2015-06-01 $ 240 $ 14,360 $ 14,600 288 unit – Renaissance Heights - Williston, ND (2) 2015-07-27 3,080 59,259 62,339 3,320 73,619 76,939 Healthcare 57,624 sq ft Edina 6565 France SMC III - Edina, MN (3) 2015-06-01 0 28,816 28,816 Total Development Projects Placed in Service $ 3,320 $ 102,435 $ 105,755 (1) Costs paid in prior fiscal years totaled $12.3 million. Additional costs paid in fiscal year 2016 totaled $2.3 million, for a total project cost at July 31, 2015 of $14.6 million. (2) Costs paid in prior fiscal years totaled $57.7 million. Additional costs paid in fiscal year 2016 totaled $4.6 million, for a total project cost at July 31, 2015 of $62.3 million. The project is owned by a joint venture entity in which the Company has an approximately 70.0% interest. The joint venture is consolidated in IRET’s financial statements. (3) Costs paid in prior fiscal years totaled $20.8 million. Additional costs paid in fiscal year 2016 totaled $8.0 million, for a total project cost at July 31, 2015 of $28.8 million. Three Months Ended July 31, 2014 (in thousands) Development Projects Placed in Service Date Placed in Service Land Building Development Cost Multi-Family Residential 44 unit - Dakota Commons - Williston, ND (1) 2014-07-15 $ 823 $ 9,442 $ 10,265 Total Development Projects Placed in Service $ 823 $ 9,442 $ 10,265 (1) Costs paid in prior fiscal years totaled $8.1 million. Additional costs paid in fiscal year 2015 totaled $2.2 million for a total project cost at July 31, 2014 of $10.3 million. PROPERTY DISPOSITIONS During the first quarter of fiscal year 2016, the Company sold one office property for a total sales price of $7.0 million. During the first quarter of fiscal year 2015, the Company sold one office property and one industrial property for a total sales price of $6.7 million. The Company also demolished a building at a retail property in Weston, Wisconsin. The following table details the Company’s dispositions during the three months ended July 31, 2015 and 2014: Three Months Ended July 31, 2015 (in thousands) Dispositions Date Disposed Sales Price Book Value and Sales Cost Gain/(Loss) Other 117,144 sq ft Thresher Square - Minneapolis, MN 2015-05-18 $ 7,000 $ 7,175 $ (175 ) Total Property Dispositions $ 7,000 $ 7,175 $ (175 ) Three Months Ended July 31, 2014 (in thousands) Dispositions Date Disposed Sales Price Book Value and Sales Cost Gain/(Loss) Industrial 198,600 sq ft Eagan 2785 &amp; 2795 – Eagan, MN 2014-07-15 $ 3,600 $ 5,393 $ (1,793 ) Other 73,338 sq ft Dewey Hill - Edina, MN 2014-05-19 3,100 3,124 (24 ) 25,644 sq ft Weston Retail – Weston, WI 2014-07-28 n/a 1,176 (1,176 ) 3,100 4,300 (1,200 ) Total Property Dispositions $ 6,700 $ 9,693 $ (2,993 )</t>
  </si>
  <si>
    <t>MORTGAGES PAYABLE AND LINE OF CREDIT</t>
  </si>
  <si>
    <t>MORTGAGES PAYABLE AND LINE OF CREDIT [Abstract]</t>
  </si>
  <si>
    <t>NOTE 9 • MORTGAGES PAYABLE AND LINE OF CREDIT Most of the properties owned by the Company serve as collateral for separate mortgage loans on single properties or groups of properties. The majority of these mortgages payable are non-recourse to the Company, other than for standard carve-out obligations such as fraud, waste, failure to insure, environmental conditions and failure to pay real estate taxes. Of the mortgages payable, the balances of fixed rate mortgages totalled $619.2 million at July 31, 2015 and $629.8 million at April 30, 2015. The balances of variable rate mortgages totalled $50.6 million and $38.3 million as of July 31, 2015 and April 30, 2015, respectively. The Company does not utilize derivative financial instruments to mitigate its exposure to changes in market interest rates. Most of the fixed rate mortgages have substantial pre-payment penalties. As of July 31, 2015, the weighted average rate of interest on the Company’s mortgage debt was 4.89%, compared to 4.95% on April 30, 2015. The aggregate amount of required future principal payments on mortgages payable as of July 31, 2015, excluding $293.0 million in outstanding mortgage indebtedness related to assets held for sale, is as follows: Fiscal year ended April 30, (in thousands) 2016 (remainder) $ 65,336 2017 41,973 2018 39,278 2019 116,848 2020 72,598 Thereafter 333,701 Total payments $ 669,734 In addition to the individual first mortgage loans comprising the Company’s $669.7 million of mortgage indebtedness, the Company also has a revolving, multi-bank line of credit with First International Bank and Trust, Watford City, North Dakota, as lead bank, which had, as of July 31, 2015, lending commitments of $100.0 million. This facility is not included in the Company’s mortgage indebtedness total. As of July 31, 2015, the line of credit was secured by mortgages on 16 properties. Under the terms of the line of credit, properties may be added and removed from the collateral pool with the agreement of the lenders. Participants in this credit facility as of July 31, 2015 included, in addition to First International Bank, the following financial institutions: The Bank of North Dakota; First Western Bank and Trust; Dacotah Bank; Highland Bank; American State Bank &amp; Trust Company; Town &amp; Country Credit Union, WoodTrust Bank, and United Community Bank. As of July 31, 2015, the line of credit had an interest rate of 4.75% and a minimum outstanding principal balance requirement of $17.5 million, and as of July 31, 2015 and April 30, 2015, the Company had borrowed $83.5 million and $60.5 million, respectively. The facility includes covenants and restrictions requiring the Company to achieve on a fiscal and calendar quarter basis a debt service coverage ratio on borrowing base collateral of 1.25x in the aggregate and 1.00x on individual assets in the collateral pool, and the Company is also required to maintain minimum depository account(s) totaling $6.0 million with First International, of which $1.5 million is to be held in a non-interest bearing account. As of July 31, 2015, the Company believes it was in compliance with the facility covenants.</t>
  </si>
  <si>
    <t>FAIR VALUE MEASUREMENTS</t>
  </si>
  <si>
    <t>FAIR VALUE MEASUREMENTS [Abstract]</t>
  </si>
  <si>
    <t xml:space="preserve">NOTE 10 • FAIR VALUE MEASUREMENTS ASC 820, Fair Value Measurement and Disclosures Level 1: Quoted prices in active markets for identical assets Level 2: Significant other observable inputs Level 3: Significant unobservable inputs Fair value estimates may be different than the amounts that may ultimately be realized upon sale or disposition of the assets and liabilities. Fair Value Measurements on a Recurring Basis The Company had no assets or liabilities recorded at fair value on a recurring basis at July 31, 2015 and April 30, 2015. Fair Value Measurements on a Nonrecurring Basis Non-financial assets and liabilities measured at fair value on a nonrecurring basis at July 31, 2015 consisted of real estate investments and real estate held for sale that were written-down to estimated fair value during the three months ended July 31, 2015. Non-financial assets measured at fair value on a nonrecurring basis at April 30, 2015 consisted of real estate held for sale that was written-down to estimated fair value during fiscal year 2015. See Note 2 for additional information on impairment losses recognized during fiscal years 2016 and 2015. The aggregate fair value of these assets by their levels in the fair value hierarchy are as follows: (in thousands) Total Level 1 Level 2 Level 3 July 31, 2015 Real estate investments $ 575 $ 0 $ 0 $ 575 Real estate held for sale 2,900 0 0 2,900 April 30, 2015 Real estate held for sale 7,100 0 0 7,100 Financial Assets and Liabilities Not Measured at Fair Value The following methods and assumptions were used to estimate the fair value of each class of financial assets and liabilities. Cash and Cash Equivalents. Other Investments. Other Debt. Lines of Credit. Mortgages Payable. The estimated fair values of the Company’s financial instruments as of July 31, 2015 and April 30, 2015, are as follows: (in thousands) July 31, 2015 April 30, 2015 Carrying Amount Fair Value Carrying Amount Fair Value FINANCIAL ASSETS Cash and cash equivalents $ 44,770 $ 44,770 $ 48,970 $ 48,970 Other investments 329 329 329 329 FINANCIAL LIABILITIES Other debt 165,854 165,511 144,090 143,749 Line of credit 83,500 83,500 60,500 60,500 Mortgages payable 669,743 778,990 668,112 749,604 Mortgages payable related to assets held for sale 293,021 409,931 306,716 374,818 </t>
  </si>
  <si>
    <t>REDEEMABLE NONCONTROLLING INTERESTS</t>
  </si>
  <si>
    <t>REDEEMABLE NONCONTROLLING INTERESTS [Abstract]</t>
  </si>
  <si>
    <t xml:space="preserve">NOTE 11 • REDEEMABLE NONCONTROLLING INTERESTS Redeemable noncontrolling interests on the Condensed Consolidated Balance Sheets represent the noncontrolling interest in a joint venture of the Company in which the Company’s unaffiliated partner, at its election, could require the Company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f beneficial interest on the Condensed Consolidated Balance Sheets. The Company currently has one joint venture, the Southgate apartment project in Minot, North Dakota, in which the Company’s joint venture partner can, for the four-year period from February 6, 2016 through February 5, 2020, compel the Company to acquire the partner’s interest, for a price to be determined in accordance with the provisions of the joint venture agreement. As of July 31, 2015 and 2014, the estimated redemption value of the redeemable noncontrolling interests was $6.4 million and $6.3 million, respectively. Below is a table reflecting the activity of the redeemable noncontrolling interests. (in thousands) Balance at April 30, 2015 $ 6,368 Net loss (7) Balance at July 31, 2015 $ 6,361 (in thousands) Balance at April 30, 2014 $ 6,203 Net income 110 Balance at July 31, 2014 $ 6,313 </t>
  </si>
  <si>
    <t>SHARE BASED COMPENSATION</t>
  </si>
  <si>
    <t>SHARE BASED COMPENSATION [Abstract]</t>
  </si>
  <si>
    <t>NOTE 12 • SHARE BASED COMPENSATION Share based awards are provided to officers, non-officer employees and trustees, under the Company’s 2008 Incentive Award Plan approved by shareholders on September 16, 2008, which allows for awards in the form of cash and unrestricted and restricted common shares, up to an aggregate of 2,000,000 ten Total Compensation Expense Share-based compensation expense recognized in the consolidated financial statements for all outstanding share based awards was approximately $66,000 and $1.1 million for the three months ended July 31, 2015 and 2014, respectively. The decrease in expense was due to the delay in granting long term incentive share awards for fiscal year 2016 until the 2015 Shareholder Meeting on September 15, 2015, when it is expected that if the shareholders approve the new 2015 Incentive Plan, such awards will be granted under the 2015 Incentive Plan. Restricted Share Awards No share awards vested during the three months ended July 31, 2015 and 2014. The total unvested restricted share awards at July 31, 2015 was 107,536, which had a weighted average grant date fair value of $7.17 per share. As of July 31, 2015, the total compensation cost related to non-vested share awards not yet recognized was approximately $289,000, which the Company expects to recognize during the remainder of fiscal year 2016.</t>
  </si>
  <si>
    <t>SUBSEQUENT EVENTS</t>
  </si>
  <si>
    <t>SUBSEQUENT EVENTS [Abstract]</t>
  </si>
  <si>
    <t>NOTE 13 • SUBSEQUENT EVENTS Common and Preferred Share Distributions. Class of shares/units Quarterly Amount per Share or Unit Record Date Payment Date Common shares and limited partnership units $ 0.1300 September 15, 2015 October 1, 2015 Preferred shares: Series A $ 0.5156 September 15, 2015 September 30, 2015 Series B $ 0.4968 September 15, 2015 September 30, 2015 Completed Acquisition Completed Dispositions</t>
  </si>
  <si>
    <t>BASIS OF PRESENTATION AND SIGNIFICANT ACCOUNTING POLICIES (Policies)</t>
  </si>
  <si>
    <t>BASIS OF PRESENTATION AND UNAUDITED INTERIM FINANCIAL STATEMENTS</t>
  </si>
  <si>
    <t>BASIS OF PRESENTATION The accompanying condensed consolidated financial statements include the accounts of IRET and all subsidiaries in which it maintains a controlling interest. All intercompany balances and transactions are eliminated in consolidation. The Company’s fiscal year ends April 30th. The accompanying condensed consolidated financial statements include the accounts of IRET and its interest in the Operating Partnership. The Company’s interest in the Operating Partnership was 90.0% The condensed consolidated financial statements also reflect the ownership by the Operating Partnership of certain joint venture entities in which the Operating Partnership has a general partner or controlling interest. These entities are consolidated into IRET’s other operations, with noncontrolling interests reflecting the noncontrolling partners’ share of ownership and income and expenses. UNAUDITED INTERIM FINANCIAL STATEMENTS The interim condensed consolidated financial statements of IRET have been prepared in accordance with accounting principles generally accepted in the United States of America for interim financial information and the applicable rules and regulations of the Securities and Exchange Commission (“SEC”). Accordingly, certain disclosures accompanying annual financial statements prepared in accordance with accounting principles generally accepted in the United States of America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the Company’s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notes thereto should be read in conjunction with the consolidated financial statements and notes thereto included in the Company’s Annual Report on Form 10-K for the fiscal year ended April 30, 2015, as filed with the SEC on June 29, 2015.</t>
  </si>
  <si>
    <t>RECENT ACCOUNTING PRONOUNCEMENTS</t>
  </si>
  <si>
    <t>RECENT ACCOUNTING PRONOUNCEMENTS In May 2014, the Financial Accounting Standards Board (“FASB”) issued Accounting Standards Update (“ASU”) 2014-09, Revenue from Contracts with Customers Leases. The FASB recently delayed the effective date of the standard by one year. I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t>
  </si>
  <si>
    <t>IMPAIRMENT OF LONG-LIVED ASSETS</t>
  </si>
  <si>
    <t>IMPAIRMENT OF LONG-LIVED ASSETS The Company periodically evaluates its long-lived assets, including its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three months ended July 31, 2015, the Company incurred a loss of approximately $1.7 million due to impairment of one office property and one parcel of land. The Company recognized impairment of approximately $440,000 on an office property in Eden Prairie, Minnesota, which was written-down to estimated fair value during the first quarter of fiscal year 2016 based on receipt of a market offer to purchase and the Company’s intent to dispose of the property. The Company recognized impairment of $1.3 million on a parcel of land in Grand Chute, Wisconsin based on its sale listing price and the Company’s intent to dispose of the property. The impairment loss of the Eden Prairie, Minnesota property for the first quarter of fiscal year 2016 is reported in discontinued operations. See Note 7 for additional information. During the three months ended July 31, 2014, the Company incurred a loss of $2.3 million due to impairment of two commercial properties. The Company recognized impairments of approximately $2.1 million on a retail property in Kalispell, Montana and approximately $183,000 on an office property in Golden Valley, Minnesota. These properties were written-down to estimated fair value during the first quarter of fiscal year 2015 based on receipt of individual market offers to purchase and the Company’s intent to dispose of the properties.</t>
  </si>
  <si>
    <t>HELD FOR SALE</t>
  </si>
  <si>
    <t>HELD FOR SALE The Company classifies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At July 31, 2015, the Company had 48 office properties, 17 retail properties and two healthcare properties classified as held for sale with assets of $453.2 million and liabilities of $308.8 million. At April 30, 2015, the Company had 49 office properties, 17 retail properties and two healthcare properties classified as held for sale with assets of $463.1 million and liabilities of $321.4 million.</t>
  </si>
  <si>
    <t>COMPENSATING BALANCES AND OTHER INVESTMENTS; HOLDBACKS</t>
  </si>
  <si>
    <t>COMPENSATING BALANCES AND OTHER INVESTMENTS; HOLDBACKS The Company maintains compensating balances, not restricted as to withdrawal, with several financial institutions in connection with financing received from those institutions and/or to ensure future credit availability. At July 31, 2015, the Company’s compensating balances totaled $14.2 million and consisted of the following: First International Bank, Watford City, North Dakota, deposit of $6.0 million; Private Bank, Minneapolis, Minnesota, deposit of $2.0 million; Associated Bank, Green Bay, Wisconsin, deposit of $3.6 million; American National Bank, Omaha, Nebraska, deposit of $400,000; Dacotah Bank, Minot, North Dakota, deposit of $350,000; United Community Bank, The Company has a number of mortgage loans under which the lender retains a portion of the loan proceeds or requires a deposit for the payment of construction costs or tenant improvements. The decrease of $1.4 million in holdbacks for improvements reflected in the Condensed Consolidated Statements of Cash Flows for the three months ended July 31, 2015 is due primarily to the release of loan proceeds to the Company upon completion of construction and tenant improvement projects, while the increase of approximately $292,000 represents additional amounts retained by lenders for new projects.</t>
  </si>
  <si>
    <t>IDENTIFIED INTANGIBLE ASSETS AND LIABILITIES AND GOODWILL</t>
  </si>
  <si>
    <t>IDENTIFIED INTANGIBLE ASSETS AND LIABILITIES AND GOODWILL 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hree months ended July 31, 2015 and 2014, respectively, the Company added approximately $0 and $265,000 of new intangible assets and no new intangible liabilities. The weighted average lives of the intangible assets acquired in the three months ended July 31, 2015 and 2014 are 0 years and 0.5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Company’s identified intangible assets and intangible liabilities at July (in thousands) July 31, 2015 April 30, 2015 Identified intangible assets (included in intangible assets): Gross carrying amount $ 45,822 $ 45,823 Accumulated amortization (20,643 ) (19,610 ) Net carrying amount $ 25,179 $ 26,213 Identified intangible liabilities (included in other liabilities): Gross carrying amount $ 82 $ 82 Accumulated amortization (63 ) (61 ) Net carrying amount $ 19 $ 21 The amortization of acquired below-market leases and acquired above-market leases reduced rental income by approximately $6,000 for the three months ended July 31, 2015 and 2014. The estimated annual amortization of acquired below-market leases, net of acquired above-market leases, for each of the five succeeding fiscal years is as follows: Year Ended April 30, (in thousands) 2017 $ 11 2018 (3 ) 2019 (3 ) 2020 (1 ) 2021 0 Amortization of all other identified intangible assets (a component of depreciation and amortization expense) was $1.0 million and $1.2 million for the three months ended July 31, 2015 and 2014, respectively. The estimated annual amortization of all other identified intangible assets for each of the five succeeding fiscal years is as follows: Year Ended April 30, (in thousands) 2017 $ 3,698 2018 3,469 2019 3,433 2020 3,390 2021 3,268 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The book value of goodwill as of July 31, 2015 and April 30, 2015 was $1.7 million. Approximately $193,000 of goodwill is included in assets held for sale at July 31, 2015 and April 30, 2015. The annual review at April 30, 2015 indicated no impairment to goodwill and there was no indication of impairment at July 31, 2015. During the three months ended July 31, 2014, the Company recognized approximately $852,000 of goodwill from the acquisition of the Homestead Garden residential propert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densed Consolidated Balance Sheets, the Company reclassified assets and liabilities held for sale to assets held for sale and liabilities held for sale, respectively, for 48 office properties, 17 retail properties and 2 healthcare properties. On the Condensed Consolidated Statements of Operations, the Company reclassified advisory and trustee services to administrative expenses. The Company reports, in discontinued operations, the results of operations and the related gains or losses of properties that have either been disposed of or classified as held for sale and for which the disposition represents a strategic shift that has or will have a major effect on the Company’s operations and financial results. As the result of discontinued operations, retroactive reclassifications that change prior period numbers have been made. See Note 7 for additional information. During the first quarter of fiscal year 2016, the Company classified as discontinued operations 48 office properties, 17 retail properties and 1 healthcare property.</t>
  </si>
  <si>
    <t>PROCEEDS FROM FINANCING LIABILITY</t>
  </si>
  <si>
    <t>PROCEEDS FROM FINANCING LIABILITY During the first quarter of fiscal year 2014, the Company sold a non-core assisted living property in exchange for $7.9 million in cash and a $29.0 million contract for deed.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densed Consolidated Balance Sheets. The balance of the liability as of July 31, 2015 is $7.9 million.</t>
  </si>
  <si>
    <t>VARIABLE INTEREST ENTITY</t>
  </si>
  <si>
    <t>VARIABLE INTEREST ENTITY On November 27, 2012, the Company entered into a joint venture operating agreement with a real estate development company to construct an apartment project in Minot, North Dakota as IRET – Minot Apartments, LLC, with approximately 69% of the project financed with third-party debt and approximately 7% financed with debt from IRET to the joint venture entity. The two-phase project was substantially completed in the third quarter of fiscal year 2015. As of July 31, 2015, IRET is the approximately 52.9% owner of the joint venture and has management and leasing responsibilities; the real estate development company owns approximately 47.1% of the joint venture and wa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 On June 12, 2014 the Company entered into a joint venture operating agreement with a real estate development company and two other partners to construct a three-phase apartment project in Edina, Minnesota as IRET – 71 France, LLC. The Company estimates total costs for the project at $73.3 million, with approximately 69% of the project financed with third-party debt and approximately 7% financed with debt from IRET to the joint venture entity. The first and second phases of the project are expected to be completed in the second and third quarters of fiscal year 2016, respectively. Construction of the third phase is expected to be completed in the first quarter of fiscal year 2017. See Development, Expansion and Renovation Projects in Note 6 for additional information. As of July 31, 2015, IRET is the approximately 52.6% owner of the joint venture and will have management and leasing responsibilities after the project has been in service for 24 months; the real estate development company and the other two partners own approximately 47.4% of the joint venture and are responsible for the development, construction and initial leasing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t>
  </si>
  <si>
    <t>BASIS OF PRESENTATION AND SIGNIFICANT ACCOUNTING POLICIES (Tables)</t>
  </si>
  <si>
    <t>Identified Intangible Assets and Intangible Liabilities</t>
  </si>
  <si>
    <t xml:space="preserve">The Company’s identified intangible assets and intangible liabilities at July (in thousands) July 31, 2015 April 30, 2015 Identified intangible assets (included in intangible assets): Gross carrying amount $ 45,822 $ 45,823 Accumulated amortization (20,643 ) (19,610 ) Net carrying amount $ 25,179 $ 26,213 Identified intangible liabilities (included in other liabilities): Gross carrying amount $ 82 $ 82 Accumulated amortization (63 ) (61 ) Net carrying amount $ 19 $ 21 </t>
  </si>
  <si>
    <t>Estimated Annual Amortization of Acquired Below-Market Leases, Net of Acquired Above-Market Leases</t>
  </si>
  <si>
    <t xml:space="preserve">The estimated annual amortization of acquired below-market leases, net of acquired above-market leases, for each of the five succeeding fiscal years is as follows: Year Ended April 30, (in thousands) 2017 $ 11 2018 (3 ) 2019 (3 ) 2020 (1 ) 2021 0 </t>
  </si>
  <si>
    <t>Estimated Annual Amortization of All Other Identified Intangible Assets</t>
  </si>
  <si>
    <t xml:space="preserve">The estimated annual amortization of all other identified intangible assets for each of the five succeeding fiscal years is as follows: Year Ended April 30, (in thousands) 2017 $ 3,698 2018 3,469 2019 3,433 2020 3,390 2021 3,268 </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months ended July 31, 2015 and 2014: (in thousands, except per share data) Three Months Ended July 31 2015 2014 NUMERATOR Income (loss) from continuing operations – Investors Real Estate Trust $ 5,161 $ (671 ) (Loss) income from discontinued operations – Investors Real Estate Trust (621 ) 520 Net income (loss) attributable to Investors Real Estate Trust 4,540 (151 ) Dividends to preferred shareholders (2,879 ) (2,879 ) Numerator for basic earnings per share – net income (loss) available to common shareholders 1,661 (3,030 ) Noncontrolling interests – Operating Partnership 186 (402 ) Numerator for diluted earnings per share $ 1,847 $ (3,432 ) DENOMINATOR Denominator for basic earnings per share weighted average shares 124,855 111,039 Effect of convertible operating partnership units 13,951 20,293 Denominator for diluted earnings per share 138,806 131,332 Earnings (loss) per common share from continuing operations – Investors Real Estate Trust – basic and diluted $ .02 $ (.03 ) Loss per common share from discontinued operations – Investors Real Estate Trust – basic and diluted (.01 ) .00 NET INCOME (LOSS) PER COMMON SHARE – BASIC &amp; DILUTED $ .01 $ (.03 )</t>
  </si>
  <si>
    <t>SEGMENT REPORTING (Tables)</t>
  </si>
  <si>
    <t>Revenues and Net Operating Income for Reportable Segments</t>
  </si>
  <si>
    <t>The revenues and NOI for these reportable segments are summarized as follows for the three month periods ended July 31, 2015 and 2014, along with reconciliations to the condensed consolidated financial statements. Segment assets are also reconciled to total assets as reported in the condensed consolidated financial statements. (in thousands) Three Months Ended July 31, 2015 Multi-Family Residential Healthcare Industrial All Other (1) Total Real estate revenue $ 31,379 $ 15,706 $ 1,622 $ 1,211 $ 49,918 Real estate expenses 13,922 3,832 396 250 18,400 Net operating income $ 17,457 $ 11,874 $ 1,226 $ 961 31,518 TRS senior housing revenue 1,038 TRS senior housing expenses (769 ) Depreciation/amortization (13,443 ) Administrative expenses (2,454 ) Other expenses (424 ) Impairment of real estate investments (1,285 ) Interest expense (9,196 ) Interest and other income 607 Income before loss on sale of real estate and other investments and income from discontinued operations 5,592 Loss on sale of real estate and other investments (175 ) Income from continuing operations 5,417 Loss from discontinued operations (690 ) Net income $ 4,727 (in thousands) Three Months Ended July 31, 2014 Multi-Family Residential Healthcare Industrial All Other (1) Total Real estate revenue $ 27,727 $ 16,202 $ 1,570 $ 2,922 $ 48,421 Real estate expenses 12,221 4,356 450 1,225 18,252 Net operating income $ 15,506 $ 11,846 $ 1,120 $ 1,697 30,169 TRS senior housing revenue 793 TRS senior housing expenses (693 ) Depreciation/amortization (12,435 ) Administrative expenses (3,664 ) Other expenses (612 ) Impairment of real estate investments (2,320 ) Interest expense (9,747 ) Interest and other income 686 Income before loss on sale of real estate and other investments and income from discontinued operations 2,177 Loss on sale of real estate and other investments (2,993 ) Loss from continuing operations (816 ) Income from discontinued operations 617 Net loss $ (199 ) (1) NOI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t>
  </si>
  <si>
    <t>Segment Assets and Accumulated Depreciation</t>
  </si>
  <si>
    <t>Segment assets are summarized as follows as of July 31, 2015, and April 30, 2015, along with reconciliations to the condensed consolidated financial statements: (in thousands) As of July 31, 2015 Multi-Family Residential Healthcare Industrial All Other (1) Total Segment Assets Property owned $ 989,958 $ 524,414 $ 60,361 $ 44,215 $ 1,618,948 Less accumulated depreciation (188,062 ) (116,254 ) (11,676 ) (9,544 ) (325,536 ) Net property owned $ 801,896 $ 408,160 $ 48,685 $ 34,671 1,293,412 Assets held for sale 453,217 Cash and cash equivalents 44,770 Other investments 329 Receivables and other assets 74,609 Development in progress 133,794 Unimproved land 24,542 Total assets $ 2,024,673 (in thousands) As of April 31, 2015 Multi-Family Residential Healthcare Industrial All Other (1) Total Segment Assets Property owned $ 946,520 $ 495,021 $ 60,611 $ 44,215 $ 1,546,367 Less accumulated depreciation (180,414 ) (112,515 ) (11,256 ) (9,123 ) (313,308 ) Net property owned $ 766,106 $ 382,506 $ 49,355 $ 35,092 1,233,059 Assets held for sale 463,103 Cash and cash equivalents 48,970 Other investments 329 Receivables and other assets 72,555 Development in progress 153,994 Unimproved land 25,827 Total assets $ 1,997,837 (1) Property owned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t>
  </si>
  <si>
    <t>COMMITMENTS AND CONTINGENCIES (Tables)</t>
  </si>
  <si>
    <t>Development. Expansion and Renovation Projects</t>
  </si>
  <si>
    <t>Development, Expansion and Renovation Projects. (in thousands) (in fiscal years) Project Name and Location Planned Segment Rentable Square Feet or Number of Units Anticipated Total Cost Costs as of July 31, 2015 Anticipated Construction Completion Chateau II - Minot, ND Multi-Family Residential 72 units $ 14,711 $ 14,600 In Service Edina 6565 France SMC III - Edina, MN (1) Healthcare 57,624 sq ft 36,752 28,816 In Service Renaissance Heights - Williston, ND (2) Multi-Family Residential 288 units 62,362 62,339 In Service Minot Southgate Retail - Minot, ND Other 7,963 sq ft 2,923 2,550 2Q 2016 PrairieCare Medical - Brooklyn Park, MN Healthcare 70,756 sq ft 24,251 23,424 2Q 2016 Cardinal Point - Grand Forks, ND Multi-Family Residential 251 units 40,042 33,704 3Q 2016 Deer Ridge – Jamestown, ND Multi-Family Residential 163 units 24,519 20,627 3Q 2016 71 France Phase I, II &amp; III - Edina, MN (3) Multi-Family Residential 241 units 73,290 50,455 1Q 2017 Monticello Crossings Phase I – Monticello, MN (4) Multi-Family Residential 136 units 19,097 1,978 2Q 2017 Other n/a n/a n/ a 2,790 n/a $ 297,947 $ 241,283 (1) Anticipated total cost includes estimated tenant improvement costs that have not been incurred as of July 31, 2015. (2) The Company is currently an approximately 70.0% partner in the joint venture entity constructing this project. The anticipated total cost amount given is the total cost to the joint venture entity. (3) 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 (4) This project will be constructed in two phases with approximately 202 units and an anticipated total cost of $31.5 million.</t>
  </si>
  <si>
    <t>DISCONTINUED OPERATIONS (Tables)</t>
  </si>
  <si>
    <t>Effect on Net Income and Gains or Losses from the Sale of Properties Classified as Discontinued Operations</t>
  </si>
  <si>
    <t>The following information shows the effect on net income from the properties classified as discontinued operations for the three months ended July 31, 2015 and 2014: (in thousands) Three Months Ended July 31 2015 2014 REVENUE Real estate rentals $ 13,614 $ 13,562 Tenant reimbursement 6,164 5,854 TOTAL REVENUE 19,778 19,416 EXPENSES Depreciation/amortization related to real estate investments 4,239 3,970 Utilities 1,743 1,736 Maintenance 2,992 2,778 Real estate taxes 3,419 3,514 Insurance 265 274 Property management expenses 1,051 964 Amortization related to non-real estate investments 624 651 Impairment of real estate investments 440 0 TOTAL EXPENSES 14,773 13,887 Operating income 5,005 5,529 Interest expense (1) (5,765 ) (4,917 ) Other income 70 5 (LOSS) INCOME FROM DISCONTINUED OPERATIONS $ (690 ) $ 617 (1) Includes $1.5 million and $0, respectively, of default interest related to a $122.6 million non-recourse loan by a Company subsidiary, for which we received a default notice from the special servicer on April 14, 2015 due to nonpayment on April 6, 2015.</t>
  </si>
  <si>
    <t>Reconciliation of Assets and Liabilities of Discontinued Operations to Assets and Liabilities Held for Sale That Are Presented Separately on Condensed Consolidated Balance Sheets</t>
  </si>
  <si>
    <t xml:space="preserve">The following information reconciles the carrying amounts of major classes of assets and liabilities of the discontinued operations to assets and liabilities held for sale that are presented separately on the Condensed Consolidated Balance Sheets: (in thousands) July 31, 2015 April 30, 2015 Carrying amounts of major classes of assets included as part of discontinued operations Property owned and intangible assets, net of accumulated depreciation and amortization $ 414,380 $ 417,045 Receivable arising from straight-lining of rents 9,843 10,078 Accounts receivable 759 566 Prepaid and other assets 443 699 Tax, insurance and other escrow 1,017 1,176 Goodwill 193 193 Deferred charges and leasing costs 9,918 9,606 Total major classes of assets of the discontinued operations 436,553 439,363 Other assets included in the disposal group classified as held for sale 16,664 23,740 Total assets of the disposal groups classified as held for sale on the balance sheet $ 453,217 $ 463,103 Carrying amounts of major classes of liabilities included as part of discontinued operations Accounts payable and accrued expenses $ 15,173 $ 13,952 Mortgages payable 282,106 295,677 Other 0 4 Total major classes of liabilities of the discontinued operations 297,279 309,633 Other liabilities included in the disposal group classified as held for sale 11,533 11,760 Total liabilities of the disposal groups classified as held for sale on the balance sheet $ 308,812 $ 321,393 </t>
  </si>
  <si>
    <t>ACQUISITIONS, DEVELOPMENTS PLACED IN SERVICE AND DISPOSITIONS (Tables)</t>
  </si>
  <si>
    <t>Acquisitions</t>
  </si>
  <si>
    <t>The Company’s acquisitions during the three months ended January 31, 2014 are detailed below. Three Months Ended July 31, 2014 (in thousands) Total Form of Consideration Investment Allocation Acquisitions Date Acquired Acquisition Cost Cash Other (1) Land Building Intangible Assets Multi-Family Residential 152 unit - Homestead Garden - Rapid City, SD (2) 2014-06-02 $ 15,000 $ 5,092 $ 9,908 $ 655 $ 14,139 $ 206 52 unit - Silver Springs - Rapid City, SD 2014-06-02 3,280 1,019 2,261 215 3,006 59 18,280 6,111 12,169 870 17,145 265 Unimproved Land Creekside Crossing - Bismarck, ND 2014-05-22 4,269 4,269 0 4,269 0 0 PrairieCare Medical - Brooklyn Park, MN 2014-06-05 2,616 2,616 0 2,616 0 0 71 France Phase I - Edina, MN (3) 2014-06-12 1,413 0 1,413 1,413 0 0 8,298 6,885 1,413 8,298 0 0 Total Property Acquisitions $ 26,578 $ 12,996 $ 13,582 $ 9,168 $ 17,145 $ 265 (1) Consists of assumed debt (Homestead Garden I: $9.9 million, Silver Springs: $2.3 million) and value of land contributed by the joint venture partner (71 France: $1.4 million). (2) At acquisition, the Company adjusted the assumed debt to fair value and recognized approximately $852,000 of goodwill. (3) Land was contributed to a joint venture in which the Company has an approximately 52.6% interest. The joint venture is consolidated in IRET’s financial statements.</t>
  </si>
  <si>
    <t>Results of Operations from Acquired Properties</t>
  </si>
  <si>
    <t xml:space="preserve">The revenue and net income of our acquisitions in the three months ended July 31, 2014, respectively, (excluding development projects placed in service) are detailed below. (in thousands) Three Months Ended July 31, 2014 Total revenue $ 362 Net income 20 </t>
  </si>
  <si>
    <t>Development Projects Placed in Service</t>
  </si>
  <si>
    <t>The Operating Partnership placed $105.8 million and $10.3 million of development projects in service during the three months ended July 31, 2015 and 2014, respectively, as detailed below. Three Months Ended July 31, 2015 (in thousands) Development Projects Placed in Service Date Placed in Service Land Building Development Cost Multi-Family Residential 72 unit – Chateau II - Minot, ND (1) 2015-06-01 $ 240 $ 14,360 $ 14,600 288 unit – Renaissance Heights - Williston, ND (2) 2015-07-27 3,080 59,259 62,339 3,320 73,619 76,939 Healthcare 57,624 sq ft Edina 6565 France SMC III - Edina, MN (3) 2015-06-01 0 28,816 28,816 Total Development Projects Placed in Service $ 3,320 $ 102,435 $ 105,755 (1) Costs paid in prior fiscal years totaled $12.3 million. Additional costs paid in fiscal year 2016 totaled $2.3 million, for a total project cost at July 31, 2015 of $14.6 million. (2) Costs paid in prior fiscal years totaled $57.7 million. Additional costs paid in fiscal year 2016 totaled $4.6 million, for a total project cost at July 31, 2015 of $62.3 million. The project is owned by a joint venture entity in which the Company has an approximately 70.0% interest. The joint venture is consolidated in IRET’s financial statements. (3) Costs paid in prior fiscal years totaled $20.8 million. Additional costs paid in fiscal year 2016 totaled $8.0 million, for a total project cost at July 31, 2015 of $28.8 million. Three Months Ended July 31, 2014 (in thousands) Development Projects Placed in Service Date Placed in Service Land Building Development Cost Multi-Family Residential 44 unit - Dakota Commons - Williston, ND (1) 2014-07-15 $ 823 $ 9,442 $ 10,265 Total Development Projects Placed in Service $ 823 $ 9,442 $ 10,265 (1) Costs paid in prior fiscal years totaled $8.1 million. Additional costs paid in fiscal year 2015 totaled $2.2 million for a total project cost at July 31, 2014 of $10.3 million.</t>
  </si>
  <si>
    <t>Schedule of Dispositions</t>
  </si>
  <si>
    <t>The following table details the Company’s dispositions during the three months ended July 31, 2015 and 2014: Three Months Ended July 31, 2015 (in thousands) Dispositions Date Disposed Sales Price Book Value and Sales Cost Gain/(Loss) Other 117,144 sq ft Thresher Square - Minneapolis, MN 2015-05-18 $ 7,000 $ 7,175 $ (175 ) Total Property Dispositions $ 7,000 $ 7,175 $ (175 ) Three Months Ended July 31, 2014 (in thousands) Dispositions Date Disposed Sales Price Book Value and Sales Cost Gain/(Loss) Industrial 198,600 sq ft Eagan 2785 &amp; 2795 – Eagan, MN 2014-07-15 $ 3,600 $ 5,393 $ (1,793 ) Other 73,338 sq ft Dewey Hill - Edina, MN 2014-05-19 3,100 3,124 (24 ) 25,644 sq ft Weston Retail – Weston, WI 2014-07-28 n/a 1,176 (1,176 ) 3,100 4,300 (1,200 ) Total Property Dispositions $ 6,700 $ 9,693 $ (2,993 )</t>
  </si>
  <si>
    <t>MORTGAGES PAYABLE AND LINE OF CREDIT (Tables)</t>
  </si>
  <si>
    <t>Aggregate Amount of Required Future Principal Payments on Mortgages payable</t>
  </si>
  <si>
    <t xml:space="preserve">The aggregate amount of required future principal payments on mortgages payable as of July 31, 2015, excluding $293.0 million in outstanding mortgage indebtedness related to assets held for sale, is as follows: Fiscal year ended April 30, (in thousands) 2016 (remainder) $ 65,336 2017 41,973 2018 39,278 2019 116,848 2020 72,598 Thereafter 333,701 Total payments $ 669,734 </t>
  </si>
  <si>
    <t>FAIR VALUE MEASUREMENTS (Tables)</t>
  </si>
  <si>
    <t>Fair Value Measurements on a Nonrecurring Basis</t>
  </si>
  <si>
    <t xml:space="preserve">The aggregate fair value of these assets by their levels in the fair value hierarchy are as follows: (in thousands) Total Level 1 Level 2 Level 3 July 31, 2015 Real estate investments $ 575 $ 0 $ 0 $ 575 Real estate held for sale 2,900 0 0 2,900 April 30, 2015 Real estate held for sale 7,100 0 0 7,100 </t>
  </si>
  <si>
    <t>Estimated Fair Values of Financial Instruments</t>
  </si>
  <si>
    <t xml:space="preserve">The estimated fair values of the Company’s financial instruments as of July 31, 2015 and April 30, 2015, are as follows: (in thousands) July 31, 2015 April 30, 2015 Carrying Amount Fair Value Carrying Amount Fair Value FINANCIAL ASSETS Cash and cash equivalents $ 44,770 $ 44,770 $ 48,970 $ 48,970 Other investments 329 329 329 329 FINANCIAL LIABILITIES Other debt 165,854 165,511 144,090 143,749 Line of credit 83,500 83,500 60,500 60,500 Mortgages payable 669,743 778,990 668,112 749,604 Mortgages payable related to assets held for sale 293,021 409,931 306,716 374,818 </t>
  </si>
  <si>
    <t>REDEEMABLE NONCONTROLLING INTERESTS (Tables)</t>
  </si>
  <si>
    <t>Redeemable Noncontrolling Interest</t>
  </si>
  <si>
    <t xml:space="preserve">Below is a table reflecting the activity of the redeemable noncontrolling interests. (in thousands) Balance at April 30, 2015 $ 6,368 Net loss (7) Balance at July 31, 2015 $ 6,361 (in thousands) Balance at April 30, 2014 $ 6,203 Net income 110 Balance at July 31, 2014 $ 6,313 </t>
  </si>
  <si>
    <t>SUBSEQUENT EVENTS (Tables)</t>
  </si>
  <si>
    <t>Common and Preferred Share Distributions</t>
  </si>
  <si>
    <t>Common and Preferred Share Distributions. Class of shares/units Quarterly Amount per Share or Unit Record Date Payment Date Common shares and limited partnership units $ 0.1300 September 15, 2015 October 1, 2015 Preferred shares: Series A $ 0.5156 September 15, 2015 September 30, 2015 Series B $ 0.4968 September 15, 2015 September 30, 2015</t>
  </si>
  <si>
    <t>ORGANIZATION (Details) - Jul. 31, 2015 ft² in Millions</t>
  </si>
  <si>
    <t>ft²PropertyUnit</t>
  </si>
  <si>
    <t>Percentage of ordinary taxable income that must be distributed to shareholders (in hundredths)</t>
  </si>
  <si>
    <t>90.00%</t>
  </si>
  <si>
    <t>Multi-family Residential Properties [Member]</t>
  </si>
  <si>
    <t>Real Estate Properties [Line Items]</t>
  </si>
  <si>
    <t>Number of real estate properties</t>
  </si>
  <si>
    <t>Number of apartment units owned | Unit</t>
  </si>
  <si>
    <t>Commercial Properties [Member]</t>
  </si>
  <si>
    <t>Net rentable area (in square feet) | ft²</t>
  </si>
  <si>
    <t>Commercial Properties [Member] | Held for Sale [Member]</t>
  </si>
  <si>
    <t>BASIS OF PRESENTATION AND SIGNIFICANT ACCOUNTING POLICIES (Details)</t>
  </si>
  <si>
    <t>12 Months Ended</t>
  </si>
  <si>
    <t>Jul. 31, 2015USD ($)PropertyRedemptionshares</t>
  </si>
  <si>
    <t>Jul. 31, 2014USD ($)Property</t>
  </si>
  <si>
    <t>Apr. 30, 2015USD ($)Property</t>
  </si>
  <si>
    <t>Interest in operating partnership (in hundredths)</t>
  </si>
  <si>
    <t>89.90%</t>
  </si>
  <si>
    <t>Redemption basis</t>
  </si>
  <si>
    <t>one-for-one</t>
  </si>
  <si>
    <t>Redemptions by limited partner, maximum | Redemption</t>
  </si>
  <si>
    <t>Number of units to redeem, minimum (in units) | shares</t>
  </si>
  <si>
    <t>Period to hold the beneficial interest, minimum</t>
  </si>
  <si>
    <t>1 year</t>
  </si>
  <si>
    <t>Impairment of property</t>
  </si>
  <si>
    <t>Number of impairment properties | Property</t>
  </si>
  <si>
    <t>Held For Sale [Line Items]</t>
  </si>
  <si>
    <t>Compensating Balances [Line Items]</t>
  </si>
  <si>
    <t>Compensating balances</t>
  </si>
  <si>
    <t>Remaining terms of certificates of deposit</t>
  </si>
  <si>
    <t>Decrease in lender holdbacks</t>
  </si>
  <si>
    <t>Increase in lender holdbacks</t>
  </si>
  <si>
    <t>Office Properties [Member]</t>
  </si>
  <si>
    <t>Number of properties | Property</t>
  </si>
  <si>
    <t>Retail Properties [Member]</t>
  </si>
  <si>
    <t>Healthcare Properties [Member]</t>
  </si>
  <si>
    <t>Eden Prairie, Minnesota, Office Property [Member]</t>
  </si>
  <si>
    <t>Grand Chute, Wisconsin, Parcel of Land [Member]</t>
  </si>
  <si>
    <t>Kalispell, Montana, Retail Property [Member]</t>
  </si>
  <si>
    <t>Golden Valley, Minnesota, Office Property [Member]</t>
  </si>
  <si>
    <t>Discontinued Operations [Member]</t>
  </si>
  <si>
    <t>Discontinued Operations [Member] | Eden Prairie, Minnesota, Office Property [Member]</t>
  </si>
  <si>
    <t>Held for Sale [Member] | Office Properties [Member]</t>
  </si>
  <si>
    <t>Held for Sale [Member] | Retail Properties [Member]</t>
  </si>
  <si>
    <t>Held for Sale [Member] | Healthcare Properties [Member]</t>
  </si>
  <si>
    <t>First International Bank, Watford City, North Dakota [Member]</t>
  </si>
  <si>
    <t>Private Bank, Minneapolis, Minnesota [Member]</t>
  </si>
  <si>
    <t>Associated Bank, Green Bay, Wisconsin [Member]</t>
  </si>
  <si>
    <t>American National Bank, Omaha, Nebraska [Member]</t>
  </si>
  <si>
    <t>Dacotah Bank, Minot, North Dakota [Member]</t>
  </si>
  <si>
    <t>United Community Bank, Minot, North Dakota [Member]</t>
  </si>
  <si>
    <t>Peoples State Bank of Velva, North Dakota [Member]</t>
  </si>
  <si>
    <t>Commerce Bank, a Minnesota Banking Corporation [Member]</t>
  </si>
  <si>
    <t>Bremer Bank, Saint Paul, Minnesota [Member]</t>
  </si>
  <si>
    <t>United Community and Dacotah Bank [Member] | Other Investments [Member]</t>
  </si>
  <si>
    <t>Certificates of deposit</t>
  </si>
  <si>
    <t>BASIS OF PRESENTATION AND SIGNIFICANT ACCOUNTING POLICIES, GOODWILL AND INTANGIBLES (Details)</t>
  </si>
  <si>
    <t>Jul. 31, 2015USD ($)Property</t>
  </si>
  <si>
    <t>Jul. 31, 2014USD ($)</t>
  </si>
  <si>
    <t>Apr. 30, 2015USD ($)</t>
  </si>
  <si>
    <t>IDENTIFIED INTANGIBLE ASSETS AND INTANGIBLE LIABILITIES AND GOODWILL [Abstract]</t>
  </si>
  <si>
    <t>New intangible assets</t>
  </si>
  <si>
    <t>Addition to intangible liabilities</t>
  </si>
  <si>
    <t>Weighted average lives of intangible assets and intangible liabilities</t>
  </si>
  <si>
    <t>6 months</t>
  </si>
  <si>
    <t>Identified intangible assets (included in intangible assets) [Abstract]</t>
  </si>
  <si>
    <t>Gross carrying amount</t>
  </si>
  <si>
    <t>Accumulated amortization</t>
  </si>
  <si>
    <t>Net carrying amount</t>
  </si>
  <si>
    <t>Identified intangible liabilities (included in other liabilities) [Abstract]</t>
  </si>
  <si>
    <t>Estimated annual amortization [Abstract]</t>
  </si>
  <si>
    <t>Goodwill book value</t>
  </si>
  <si>
    <t>Goodwill recognized</t>
  </si>
  <si>
    <t>Held-for-Sale Properties [Member]</t>
  </si>
  <si>
    <t>Number of real estate properties classified as held for sale | Property</t>
  </si>
  <si>
    <t>Number of real estate properties classified as held for sale in discontinued operations | Property</t>
  </si>
  <si>
    <t>Acquired below-market leases and acquired above-market leases [Member]</t>
  </si>
  <si>
    <t>Amortization of intangible assets</t>
  </si>
  <si>
    <t>Other identified intangible assets [Member]</t>
  </si>
  <si>
    <t>BASIS OF PRESENTATION AND SIGNIFICANT ACCOUNTING POLICIES, INVOL CONV OF ASSETS, FINANCING LIAB, VIE (Details) $ in Thousands</t>
  </si>
  <si>
    <t>Jul. 31, 2015USD ($)Partners</t>
  </si>
  <si>
    <t>Jul. 31, 2013USD ($)</t>
  </si>
  <si>
    <t>Jul. 30, 2013USD ($)</t>
  </si>
  <si>
    <t>Other Liabilities [Line Items]</t>
  </si>
  <si>
    <t>Proceeds from sale of property</t>
  </si>
  <si>
    <t>Contract for deed</t>
  </si>
  <si>
    <t>Sale lease-back recorded in other liabilities</t>
  </si>
  <si>
    <t>IRET - Minot Apartments, LLC [Member]</t>
  </si>
  <si>
    <t>Variable Interest Entity [Line Items]</t>
  </si>
  <si>
    <t>Percentage of ownership in VIE (in hundredths)</t>
  </si>
  <si>
    <t>52.90%</t>
  </si>
  <si>
    <t>IRET - Minot Apartments, LLC [Member] | Third Party Debt [Member]</t>
  </si>
  <si>
    <t>Percentage of project financed (in hundredths)</t>
  </si>
  <si>
    <t>69.00%</t>
  </si>
  <si>
    <t>IRET - Minot Apartments, LLC [Member] | Debt from IRET [Member]</t>
  </si>
  <si>
    <t>7.00%</t>
  </si>
  <si>
    <t>IRET - Minot Apartments, LLC [Member] | Real Estate Development Company [Member]</t>
  </si>
  <si>
    <t>47.10%</t>
  </si>
  <si>
    <t>IRET - 71 France, LLC [Member]</t>
  </si>
  <si>
    <t>Estimated total costs of joint venture project</t>
  </si>
  <si>
    <t>Number of other partners in joint venture | Partners</t>
  </si>
  <si>
    <t>52.60%</t>
  </si>
  <si>
    <t>Threshold in-service period of project</t>
  </si>
  <si>
    <t>24 months</t>
  </si>
  <si>
    <t>IRET - 71 France, LLC [Member] | Third Party Debt [Member]</t>
  </si>
  <si>
    <t>IRET - 71 France, LLC [Member] | Debt from IRET [Member]</t>
  </si>
  <si>
    <t>IRET - 71 France, LLC [Member] | Real Estate Development Company [Member]</t>
  </si>
  <si>
    <t>47.40%</t>
  </si>
  <si>
    <t>Financing Liability [Member]</t>
  </si>
  <si>
    <t>Financing liability balance</t>
  </si>
  <si>
    <t>EARNINGS PER SHARE (Details) - USD ($) $ / shares in Units, shares in Thousands, $ in Thousands</t>
  </si>
  <si>
    <t>NUMERATOR [Abstract]</t>
  </si>
  <si>
    <t>Income (loss) from continuing operations - Investors Real Estate Trust</t>
  </si>
  <si>
    <t>(Loss) income from discontinued operations - Investors Real Estate Trust</t>
  </si>
  <si>
    <t>Numerator for basic earnings per share - net income (loss) available to common shareholders</t>
  </si>
  <si>
    <t>Noncontrolling interests - Operating Partnership</t>
  </si>
  <si>
    <t>Numerator for diluted earnings per share</t>
  </si>
  <si>
    <t>DENOMINATOR [Abstract]</t>
  </si>
  <si>
    <t>Denominator for basic earnings per share weighted average shares (in shares)</t>
  </si>
  <si>
    <t>Effect of convertible operating partnership units (in shares)</t>
  </si>
  <si>
    <t>Denominator for diluted earnings per share (in shares)</t>
  </si>
  <si>
    <t>Earnings (loss) per common share from continuing operations - Investors Real Estate Trust - basic and diluted</t>
  </si>
  <si>
    <t>Loss per common share from discontinued operations - Investors Real Estate Trust - basic and diluted</t>
  </si>
  <si>
    <t>NET INCOME (LOSS) PER COMMON SHARE - BASIC &amp; DILUTED (in dollars per share)</t>
  </si>
  <si>
    <t>EQUITY (Details) - USD ($)</t>
  </si>
  <si>
    <t>Defined Benefit Plans and Other Postretirement Benefit Plans Table Text Block [Line Items]</t>
  </si>
  <si>
    <t>Aggregate offering price</t>
  </si>
  <si>
    <t>Units converted to common shares (in shares)</t>
  </si>
  <si>
    <t>Units converted to common shares</t>
  </si>
  <si>
    <t>2008 Incentive Award Plan [Member]</t>
  </si>
  <si>
    <t>Shares issued (in shares)</t>
  </si>
  <si>
    <t>Shares issued</t>
  </si>
  <si>
    <t>Restricted shares (in shares)</t>
  </si>
  <si>
    <t>Distribution Reinvestment and Share Purchase Plan [Member]</t>
  </si>
  <si>
    <t>Shares registered (in shares)</t>
  </si>
  <si>
    <t>Average price of shares issued (in dollars per share)</t>
  </si>
  <si>
    <t>Distribution Reinvestment Waiver [Member]</t>
  </si>
  <si>
    <t>SEGMENT REPORTING (Details) $ in Thousands</t>
  </si>
  <si>
    <t>Jul. 31, 2015USD ($)Segment</t>
  </si>
  <si>
    <t>Apr. 30, 2014USD ($)</t>
  </si>
  <si>
    <t>Number of reportable segments | Segment</t>
  </si>
  <si>
    <t>Segment revenues and net operating income [Abstract]</t>
  </si>
  <si>
    <t>Real estate revenue</t>
  </si>
  <si>
    <t>Real estate expenses</t>
  </si>
  <si>
    <t>Net operating income</t>
  </si>
  <si>
    <t>Depreciation/amortization</t>
  </si>
  <si>
    <t>Interest and other income</t>
  </si>
  <si>
    <t>Loss from discontinued operations</t>
  </si>
  <si>
    <t>Segment Assets [Abstract]</t>
  </si>
  <si>
    <t>Receivables and other assets</t>
  </si>
  <si>
    <t>All Other [Member]</t>
  </si>
  <si>
    <t>[1]</t>
  </si>
  <si>
    <t>[2]</t>
  </si>
  <si>
    <t>Operating Segments [Member] | Multi-Family Residential [Member]</t>
  </si>
  <si>
    <t>Operating Segments [Member] | Healthcare [Member]</t>
  </si>
  <si>
    <t>Operating Segments [Member] | Industrial [Member]</t>
  </si>
  <si>
    <t>NOI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t>
  </si>
  <si>
    <t>Property owned from segments below the quantitative thresholds is attributable to the Company's office and retail segments. Both of these segments met the quantitative threshold for determining reportable segments prior to the first quarter of fiscal year 2016, at which time the Company classified the majority of the properties in these segments as held for sale and discontinued operations.</t>
  </si>
  <si>
    <t>COMMITMENTS AND CONTINGENCIES (Details) $ in Thousands</t>
  </si>
  <si>
    <t>Jul. 31, 2015USD ($)ft²PropertyUnit</t>
  </si>
  <si>
    <t>Total property cost subject to purchase options</t>
  </si>
  <si>
    <t>Total gross rental revenue from properties subject to purchase options</t>
  </si>
  <si>
    <t>Number of consecutive trading days for valuation</t>
  </si>
  <si>
    <t>10 days</t>
  </si>
  <si>
    <t>Aggregate redemption value of UPREIT Units of operating partnership owned by limited partners</t>
  </si>
  <si>
    <t>Tenant Improvements</t>
  </si>
  <si>
    <t>Commitment period for tenant improvements</t>
  </si>
  <si>
    <t>12 months</t>
  </si>
  <si>
    <t>Anticipated Total Cost</t>
  </si>
  <si>
    <t>Project costs incurred to date</t>
  </si>
  <si>
    <t>Construction interest capitalized</t>
  </si>
  <si>
    <t>Properties Classified as Discontinued Operations [Member]</t>
  </si>
  <si>
    <t>Amount to be exchanged under Section 1031</t>
  </si>
  <si>
    <t>Subject to Purchase Options [Member]</t>
  </si>
  <si>
    <t>Subject to Restrictions on Taxable Dispositions [Member]</t>
  </si>
  <si>
    <t>Area of real estate property | ft²</t>
  </si>
  <si>
    <t>Number of apartment units at properties subject to restrictions on taxable dispositions | Unit</t>
  </si>
  <si>
    <t>Real estate investment amount of properties (net of accumulated depreciation)</t>
  </si>
  <si>
    <t>Subject to Restrictions on Taxable Dispositions [Member] | Properties Classified as Discontinued Operations [Member]</t>
  </si>
  <si>
    <t>Held for Sale Properties [Member]</t>
  </si>
  <si>
    <t>Eden Prairie, MN [Member] | Office Property [Member]</t>
  </si>
  <si>
    <t>Sales price of pending disposition</t>
  </si>
  <si>
    <t>Cardinal Point, Grand Forks, North Dakota [Member] | Multi-Family Residential [Member]</t>
  </si>
  <si>
    <t>Number of apartment units | Unit</t>
  </si>
  <si>
    <t>Estimated quarter for completion</t>
  </si>
  <si>
    <t>Estimated year for completion</t>
  </si>
  <si>
    <t>Grand Forks, ND [Member] | Multi-Family Residential [Member]</t>
  </si>
  <si>
    <t>Number of apartment units pending acquisition | Unit</t>
  </si>
  <si>
    <t>Purchase price of pending acquisition</t>
  </si>
  <si>
    <t>Value of limited partnership units to be issued in pending acquisition</t>
  </si>
  <si>
    <t>Cash to be paid for pending acquisition</t>
  </si>
  <si>
    <t>Monticello Crossings Phase I - Monticello, MN [Member] | Multi-Family Residential [Member]</t>
  </si>
  <si>
    <t>Minot Southgate Retail Minot ND [Member] | Commercial Other [Member]</t>
  </si>
  <si>
    <t>Rochester, MN [Member] | Multi-Family Residential [Member]</t>
  </si>
  <si>
    <t>Chateau II - Minot, ND [Member] | Multi-Family Residential [Member]</t>
  </si>
  <si>
    <t>Deer Ridge - Jamestown, ND [Member] | Multi-Family Residential [Member]</t>
  </si>
  <si>
    <t>71 France Phase I, II, &amp; III - Edina Mn [Member] | Multi-Family Residential [Member]</t>
  </si>
  <si>
    <t>Interest in joint venture (in hundredths)</t>
  </si>
  <si>
    <t>PrairieCare Medical - Brooklyn Park, MN [Member] | Commercial Healthcare [Member]</t>
  </si>
  <si>
    <t>Renaissance Heights - Williston ND [Member] | Multi-Family Residential [Member]</t>
  </si>
  <si>
    <t>[3]</t>
  </si>
  <si>
    <t>70.00%</t>
  </si>
  <si>
    <t>Edina 6565 France SMC III - Edina, MN [Member] | Commercial Healthcare [Member]</t>
  </si>
  <si>
    <t>[4]</t>
  </si>
  <si>
    <t>Minnesota, Nebraska, North Dakota [Member] | Retail [Member]</t>
  </si>
  <si>
    <t>Other [Member]</t>
  </si>
  <si>
    <t>This project will be constructed in two phases  with approximately 202 units and an anticipated total cost of $ 31.5 million.</t>
  </si>
  <si>
    <t>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t>
  </si>
  <si>
    <t>The Company is currently an approximately 70.0% partner in the joint venture entity constructing this project. The anticipated total cost amount given is the total cost to the joint venture entity.</t>
  </si>
  <si>
    <t>Anticipated total cost includes estimated tenant improvement costs that have not been incurred as of July 31, 2015.</t>
  </si>
  <si>
    <t>DISCONTINUED OPERATIONS (Details) $ in Thousands</t>
  </si>
  <si>
    <t>Default interest</t>
  </si>
  <si>
    <t>INCOME FROM DISCONTINUED OPERATIONS</t>
  </si>
  <si>
    <t>Carrying amounts of major classes of assets included as part of discontinued operations</t>
  </si>
  <si>
    <t>Property owned and intangible assets, net of accumulated depreciation and amortization</t>
  </si>
  <si>
    <t>Receivable arising from straight-lining of rents</t>
  </si>
  <si>
    <t>Accounts receivable</t>
  </si>
  <si>
    <t>Tax, insurance and other escrow</t>
  </si>
  <si>
    <t>Deferred charges and leasing costs</t>
  </si>
  <si>
    <t>Total major classes of assets of the discontinued operations</t>
  </si>
  <si>
    <t>Other assets included in the disposal group classified as held for sale</t>
  </si>
  <si>
    <t>Total assets of the disposal groups classified as held for sale on the balance sheet</t>
  </si>
  <si>
    <t>Carrying amounts of major classes of liabilities included as part of discontinued operations</t>
  </si>
  <si>
    <t>Total major classes of liabilities of the discontinued operations</t>
  </si>
  <si>
    <t>Other liabilities included in the disposal group classified as held for sale</t>
  </si>
  <si>
    <t>Total liabilities of the disposal groups classified as held for sale on the balance sheet</t>
  </si>
  <si>
    <t>Defaulted Mortgage [Member]</t>
  </si>
  <si>
    <t>Income Statement, Balance Sheet and Additional Disclosures by Disposal Groups, Including Discontinued Operations [Line Items]</t>
  </si>
  <si>
    <t>Non-recourse loan</t>
  </si>
  <si>
    <t>Number of properties held for sale | Property</t>
  </si>
  <si>
    <t>Office [Member]</t>
  </si>
  <si>
    <t>Number of loan properties | Property</t>
  </si>
  <si>
    <t>Operating income (loss)</t>
  </si>
  <si>
    <t>Includes $1.5 million  and $0, respectively, of default interest related to a $122.6 million non-recourse loan by a Company subsidiary, for which we received a default notice from the special servicer on April 14, 2015 due to nonpayment on April 6, 2015.</t>
  </si>
  <si>
    <t>ACQUISITIONS, DEVELOPMENTS PLACED IN SERVICE AND DISPOSITIONS, PROPERTY ACQUISITIONS (Details)</t>
  </si>
  <si>
    <t>Jul. 31, 2014USD ($)PropertyUnit</t>
  </si>
  <si>
    <t>Business Acquisition [Line Items]</t>
  </si>
  <si>
    <t>Transaction costs expensed during the period</t>
  </si>
  <si>
    <t>Acquisitions and development projects placed in service [Abstract]</t>
  </si>
  <si>
    <t>Total acquisition cost</t>
  </si>
  <si>
    <t>Form of consideration, cash</t>
  </si>
  <si>
    <t>Form of consideration, other</t>
  </si>
  <si>
    <t>Investment allocation, land</t>
  </si>
  <si>
    <t>Investment allocation, building</t>
  </si>
  <si>
    <t>Investment allocation, intangible assets</t>
  </si>
  <si>
    <t>Goodwill, acquired during period</t>
  </si>
  <si>
    <t>Results of operations from acquired properties [Abstract]</t>
  </si>
  <si>
    <t>Total revenue</t>
  </si>
  <si>
    <t>Net income</t>
  </si>
  <si>
    <t>Number of properties sold | Property</t>
  </si>
  <si>
    <t>Multi-Family Residential [Member]</t>
  </si>
  <si>
    <t>Multi-Family Residential [Member] | Homestead Garden - Rapid City, SD [Member]</t>
  </si>
  <si>
    <t>Date acquired</t>
  </si>
  <si>
    <t>Jun. 2,
		2014</t>
  </si>
  <si>
    <t>[1],[2]</t>
  </si>
  <si>
    <t>Number of units | Unit</t>
  </si>
  <si>
    <t>Assumed debt</t>
  </si>
  <si>
    <t>Multi-Family Residential [Member] | Silver Springs - Rapid City, SD [Member]</t>
  </si>
  <si>
    <t>Commercial Industrial [Member]</t>
  </si>
  <si>
    <t>Unimproved Land [Member]</t>
  </si>
  <si>
    <t>Unimproved Land [Member] | Creekside Crossing - Bismarck, ND [Member]</t>
  </si>
  <si>
    <t>May 22,
		2014</t>
  </si>
  <si>
    <t>Unimproved Land [Member] | PrairieCare Medical - Brooklyn Park, MN [Member]</t>
  </si>
  <si>
    <t>Jun. 5,
		2014</t>
  </si>
  <si>
    <t>Unimproved Land [Member] | 71 France Phase I - Edina, MN [Member]</t>
  </si>
  <si>
    <t>Jun. 12,
		2014</t>
  </si>
  <si>
    <t>[1],[3]</t>
  </si>
  <si>
    <t>Interest held (in hundredths)</t>
  </si>
  <si>
    <t>JV partner contributions</t>
  </si>
  <si>
    <t>Consists of assumed debt (Homestead Garden I: $9.9 million, Silver Springs: $2.3 million) and value of land contributed by the joint venture partner (71 France: $1.4 million).</t>
  </si>
  <si>
    <t>At acquisition, the Company adjusted the assumed debt to fair value and recognized approximately $852,000 of goodwill.</t>
  </si>
  <si>
    <t>Land was contributed to a joint venture in which the Company has an approximately 52.6% interest. The joint venture is consolidated in IRET's financial statements.</t>
  </si>
  <si>
    <t>ACQUISITIONS, DEVELOPMENTS PLACED IN SERVICE AND DISPOSITIONS, DEVELOPMENT PROJECTS PLACED IN SERVICE (Details) $ in Thousands</t>
  </si>
  <si>
    <t>Jul. 31, 2015USD ($)ft²Unit</t>
  </si>
  <si>
    <t>Apr. 30, 2015USD ($)Unit</t>
  </si>
  <si>
    <t>Land</t>
  </si>
  <si>
    <t>Building</t>
  </si>
  <si>
    <t>Development Projects Placed in Service [Member]</t>
  </si>
  <si>
    <t>Development cost</t>
  </si>
  <si>
    <t>Development Projects Placed in Service [Member] | Multi-Family Residential [Member]</t>
  </si>
  <si>
    <t>Development Projects Placed in Service [Member] | Multi-Family Residential [Member] | Dakota Commons, Williston, North Dakota [Member]</t>
  </si>
  <si>
    <t>Date placed in service</t>
  </si>
  <si>
    <t>Jul. 15,
		2014</t>
  </si>
  <si>
    <t>Development Projects Placed in Service [Member] | Multi-Family Residential [Member] | Chateau II - Minot, ND [Member]</t>
  </si>
  <si>
    <t>Jun. 1,
		2015</t>
  </si>
  <si>
    <t>Development cost paid</t>
  </si>
  <si>
    <t>Development Projects Placed in Service [Member] | Multi-Family Residential [Member] | Renaissance Heights - Williston ND [Member]</t>
  </si>
  <si>
    <t>Jul. 27,
		2015</t>
  </si>
  <si>
    <t>Development Projects Placed in Service [Member] | Healthcare [Member] | Edina 6565 France SMC III - Edina, MN [Member]</t>
  </si>
  <si>
    <t>Costs paid in prior fiscal years totaled $8.1 million. Additional costs paid in fiscal year 2015 totaled $2.2 million for a total project cost at July 31, 2014 of $10.3 million.</t>
  </si>
  <si>
    <t>Costs paid in prior fiscal years totaled $12.3 million. Additional costs paid in fiscal year 2016 totaled $2.3 million, for a total project cost at July 31, 2015 of $14.6 million.</t>
  </si>
  <si>
    <t>Costs paid in prior fiscal years totaled $57.7 million. Additional costs paid in fiscal year 2016 totaled $4.6 million, for a total project cost at July 31, 2015 of $62.3 million. The project is owned by a joint venture entity in which the Company has an approximately 70.0% interest. The joint venture is consolidated in IRET's financial statements.</t>
  </si>
  <si>
    <t>Costs paid in prior fiscal years totaled $20.8 million. Additional costs paid in fiscal year 2016 totaled $8.0 million, for a total project cost at July 31, 2015 of $28.8 million.</t>
  </si>
  <si>
    <t>ACQUISITIONS, DEVELOPMENTS PLACED IN SERVICE AND DISPOSITIONS, PROPERTY DISPOSITIONS (Details) $ in Thousands</t>
  </si>
  <si>
    <t>Jul. 31, 2015USD ($)ft²</t>
  </si>
  <si>
    <t>Jul. 31, 2014USD ($)ft²</t>
  </si>
  <si>
    <t>Sales price</t>
  </si>
  <si>
    <t>Book value and sales cost</t>
  </si>
  <si>
    <t>Gain/(loss)</t>
  </si>
  <si>
    <t>Other Disposition [Member]</t>
  </si>
  <si>
    <t>Other Disposition [Member] | Thresher Square - Minneapolis, MN [Member]</t>
  </si>
  <si>
    <t>Date disposed</t>
  </si>
  <si>
    <t>May 18,
		2015</t>
  </si>
  <si>
    <t>Other Disposition [Member] | Dewey Hill - Edina, MN [Member]</t>
  </si>
  <si>
    <t>May 19,
		2014</t>
  </si>
  <si>
    <t>Other Disposition [Member] | Weston Retail - Weston, WI [Member]</t>
  </si>
  <si>
    <t>Jul. 28,
		2014</t>
  </si>
  <si>
    <t>Commercial Industrial [Member] | Eagan 2785 &amp; 2795 - Eagan, MN [Member]</t>
  </si>
  <si>
    <t>MORTGAGES PAYABLE AND LINE OF CREDIT (Details) $ in Thousands</t>
  </si>
  <si>
    <t>Jul. 31, 2015USD ($)PropertyLoan</t>
  </si>
  <si>
    <t>Aggregate amount of required future principal payments on mortgages payable [Abstract]</t>
  </si>
  <si>
    <t>Total payments</t>
  </si>
  <si>
    <t>Mortgages Payable [Member]</t>
  </si>
  <si>
    <t>Mortgages Payable [Abstract]</t>
  </si>
  <si>
    <t>Interest rates on mortgages payable range, minimum (in hundredths)</t>
  </si>
  <si>
    <t>2.69%</t>
  </si>
  <si>
    <t>Interest rates on mortgages payable range, maximum (in hundredths)</t>
  </si>
  <si>
    <t>8.25%</t>
  </si>
  <si>
    <t>Mortgages maturity date</t>
  </si>
  <si>
    <t>Jul. 1,
		2036</t>
  </si>
  <si>
    <t>Number of loans in default | Loan</t>
  </si>
  <si>
    <t>Debt instrument maturity date</t>
  </si>
  <si>
    <t>Oct. 6,
		2015</t>
  </si>
  <si>
    <t>Interest rate on mortgage payable (in hundredths)</t>
  </si>
  <si>
    <t>5.93%</t>
  </si>
  <si>
    <t>Fixed rate mortgages</t>
  </si>
  <si>
    <t>Variable rate mortgages</t>
  </si>
  <si>
    <t>Weighted average rate of interest on mortgage debt (in hundredths)</t>
  </si>
  <si>
    <t>4.89%</t>
  </si>
  <si>
    <t>4.95%</t>
  </si>
  <si>
    <t>2016 (remainder)</t>
  </si>
  <si>
    <t>Thereafter</t>
  </si>
  <si>
    <t>Mortgages Payable [Member] | Assets Held for Sale [Member]</t>
  </si>
  <si>
    <t>Minimum future principal payments</t>
  </si>
  <si>
    <t>Line of Credit [Member]</t>
  </si>
  <si>
    <t>Line of Credit [Abstract]</t>
  </si>
  <si>
    <t>Lending commitments</t>
  </si>
  <si>
    <t>Number of properties securing line of credit | Property</t>
  </si>
  <si>
    <t>Line of credit, current interest rate (in hundredths)</t>
  </si>
  <si>
    <t>4.75%</t>
  </si>
  <si>
    <t>Line of credit, minimum outstanding principal balance</t>
  </si>
  <si>
    <t>Borrowed amount</t>
  </si>
  <si>
    <t>Debt service coverage on aggregate assets</t>
  </si>
  <si>
    <t>Debt service coverage on individual assets</t>
  </si>
  <si>
    <t>Minimum depository accounts</t>
  </si>
  <si>
    <t>Non-interest bearing account</t>
  </si>
  <si>
    <t>FAIR VALUE MEASUREMENTS (Details) - USD ($) $ in Thousands</t>
  </si>
  <si>
    <t>Carrying Amount [Member]</t>
  </si>
  <si>
    <t>FINANCIAL ASSETS [Abstract]</t>
  </si>
  <si>
    <t>FINANCIAL LIABILITIES [Abstract]</t>
  </si>
  <si>
    <t>Other debt</t>
  </si>
  <si>
    <t>Line of credit</t>
  </si>
  <si>
    <t>Mortgages payable related to assets held for sale</t>
  </si>
  <si>
    <t>Fair Value [Member]</t>
  </si>
  <si>
    <t>Nonrecurring [Member]</t>
  </si>
  <si>
    <t>Fair Value Measurements on a Nonrecurring Basis [Abstract]</t>
  </si>
  <si>
    <t>Real Estate Investment</t>
  </si>
  <si>
    <t>Real estate held for sale</t>
  </si>
  <si>
    <t>Nonrecurring [Member] | Level 1 [Member]</t>
  </si>
  <si>
    <t>Nonrecurring [Member] | Level 2 [Member]</t>
  </si>
  <si>
    <t>Nonrecurring [Member] | Level 3 [Member]</t>
  </si>
  <si>
    <t>REDEEMABLE NONCONTROLLING INTERESTS (Details) $ in Thousands</t>
  </si>
  <si>
    <t>Jul. 31, 2015USD ($)JointVenture</t>
  </si>
  <si>
    <t>Redeemable Noncontrolling Interest [Line Items]</t>
  </si>
  <si>
    <t>Balance at beginning of fiscal year</t>
  </si>
  <si>
    <t>Balance at close of period</t>
  </si>
  <si>
    <t>Number of joint ventures | JointVenture</t>
  </si>
  <si>
    <t>Agreement period of joint venture</t>
  </si>
  <si>
    <t>4 years</t>
  </si>
  <si>
    <t>Southgate - Minot, ND [Member]</t>
  </si>
  <si>
    <t>Net (loss) income</t>
  </si>
  <si>
    <t>SHARE BASED COMPENSATION (Details) - USD ($)</t>
  </si>
  <si>
    <t>Restricted Stock [Member]</t>
  </si>
  <si>
    <t>Share-based Compensation Arrangement by Share-based Payment Award [Line Items]</t>
  </si>
  <si>
    <t>Number of shares (in shares)</t>
  </si>
  <si>
    <t>Awards vested during period (in shares)</t>
  </si>
  <si>
    <t>Weighted average grant date fair value (in dollars per share)</t>
  </si>
  <si>
    <t>Unrecognized compensation cost related to non-vested share awards</t>
  </si>
  <si>
    <t>Trustee Awards [Member]</t>
  </si>
  <si>
    <t>Stock-based compensation expense</t>
  </si>
  <si>
    <t>Term of award</t>
  </si>
  <si>
    <t>10 years</t>
  </si>
  <si>
    <t>SUBSEQUENT EVENTS (Details) $ / shares in Units, $ in Thousands</t>
  </si>
  <si>
    <t>Aug. 20, 2015USD ($)ft²</t>
  </si>
  <si>
    <t>Aug. 12, 2015USD ($)Property</t>
  </si>
  <si>
    <t>Aug. 03, 2015USD ($)PropertyParcel</t>
  </si>
  <si>
    <t>Sep. 02, 2015$ / shares</t>
  </si>
  <si>
    <t>Subsequent Event [Line Items]</t>
  </si>
  <si>
    <t>Purchase price of acquired property</t>
  </si>
  <si>
    <t>Cash paid for acquisition of property</t>
  </si>
  <si>
    <t>Common Shares and Limited Partnership Units [Member]</t>
  </si>
  <si>
    <t>Record date</t>
  </si>
  <si>
    <t>Sep. 15,
		2015</t>
  </si>
  <si>
    <t>Payment date</t>
  </si>
  <si>
    <t>Oct. 1,
		2015</t>
  </si>
  <si>
    <t>Series A Preferred Stock [Member]</t>
  </si>
  <si>
    <t>Sep. 30,
		2015</t>
  </si>
  <si>
    <t>Series B Preferred Stock [Member]</t>
  </si>
  <si>
    <t>Subsequent Event [Member] | Common Shares and Limited Partnership Units [Member]</t>
  </si>
  <si>
    <t>Quarterly amount per share or unit (in dollars per share) | $ / shares</t>
  </si>
  <si>
    <t>Subsequent Event [Member] | Series A Preferred Stock [Member]</t>
  </si>
  <si>
    <t>Subsequent Event [Member] | Series B Preferred Stock [Member]</t>
  </si>
  <si>
    <t>Subsequent Event [Member] | Healthcare [Member]</t>
  </si>
  <si>
    <t>Number of units | Property</t>
  </si>
  <si>
    <t>Subsequent Event [Member] | Healthcare [Member] | Omaha, Nebraska [Member]</t>
  </si>
  <si>
    <t>Square footage acquired | ft²</t>
  </si>
  <si>
    <t>Subsequent Event [Member] | Office Portfolio [Member]</t>
  </si>
  <si>
    <t>Number of parcels of land sold | Parcel</t>
  </si>
  <si>
    <t>Sales price of properties</t>
  </si>
  <si>
    <t>Gain on sale of properties</t>
  </si>
  <si>
    <t>Gain (loss) on debt extinguishment</t>
  </si>
  <si>
    <t>Subsequent Event [Member] | Office Portfolio [Member] | Mendota Heights, Minnesota [Member]</t>
  </si>
  <si>
    <t>Percentage of ownership in joint venture (in hundredths)</t>
  </si>
  <si>
    <t>51.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98359</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5">
        <v>125548702</v>
      </c>
    </row>
    <row r="12" spans="1:3">
      <c t="s" r="A12" s="4">
        <v>18</v>
      </c>
      <c t="n" r="B12" s="5">
        <v>2016</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74</v>
      </c>
      <c t="s" r="B1" s="2">
        <v>1</v>
      </c>
    </row>
    <row r="2" spans="1:2">
      <c t="s" r="B2" s="2">
        <v>2</v>
      </c>
    </row>
    <row r="3" spans="1:2">
      <c t="s" r="A3" s="3">
        <v>220</v>
      </c>
    </row>
    <row r="4" spans="1:2">
      <c t="s" r="A4" s="4">
        <v>74</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618948</v>
      </c>
      <c t="n" r="C3" s="7">
        <v>1546367</v>
      </c>
    </row>
    <row r="4" spans="1:3">
      <c t="s" r="A4" s="4">
        <v>31</v>
      </c>
      <c t="n" r="B4" s="5">
        <v>-325536</v>
      </c>
      <c t="n" r="C4" s="5">
        <v>-313308</v>
      </c>
    </row>
    <row r="5" spans="1:3">
      <c t="s" r="A5" s="4">
        <v>32</v>
      </c>
      <c t="n" r="B5" s="5">
        <v>1293412</v>
      </c>
      <c t="n" r="C5" s="5">
        <v>1233059</v>
      </c>
    </row>
    <row r="6" spans="1:3">
      <c t="s" r="A6" s="4">
        <v>33</v>
      </c>
      <c t="n" r="B6" s="5">
        <v>133794</v>
      </c>
      <c t="n" r="C6" s="5">
        <v>153994</v>
      </c>
    </row>
    <row r="7" spans="1:3">
      <c t="s" r="A7" s="4">
        <v>34</v>
      </c>
      <c t="n" r="B7" s="5">
        <v>24542</v>
      </c>
      <c t="n" r="C7" s="5">
        <v>25827</v>
      </c>
    </row>
    <row r="8" spans="1:3">
      <c t="s" r="A8" s="4">
        <v>35</v>
      </c>
      <c t="n" r="B8" s="5">
        <v>1451748</v>
      </c>
      <c t="n" r="C8" s="5">
        <v>1412880</v>
      </c>
    </row>
    <row r="9" spans="1:3">
      <c t="s" r="A9" s="4">
        <v>36</v>
      </c>
      <c t="n" r="B9" s="5">
        <v>453217</v>
      </c>
      <c t="n" r="C9" s="5">
        <v>463103</v>
      </c>
    </row>
    <row r="10" spans="1:3">
      <c t="s" r="A10" s="4">
        <v>37</v>
      </c>
      <c t="n" r="B10" s="5">
        <v>44770</v>
      </c>
      <c t="n" r="C10" s="5">
        <v>48970</v>
      </c>
    </row>
    <row r="11" spans="1:3">
      <c t="s" r="A11" s="4">
        <v>38</v>
      </c>
      <c t="n" r="B11" s="5">
        <v>329</v>
      </c>
      <c t="n" r="C11" s="5">
        <v>329</v>
      </c>
    </row>
    <row r="12" spans="1:3">
      <c t="s" r="A12" s="4">
        <v>39</v>
      </c>
      <c t="n" r="B12" s="5">
        <v>15612</v>
      </c>
      <c t="n" r="C12" s="5">
        <v>15617</v>
      </c>
    </row>
    <row r="13" spans="1:3">
      <c t="s" r="A13" s="4">
        <v>40</v>
      </c>
      <c t="n" r="B13" s="5">
        <v>3650</v>
      </c>
      <c t="n" r="C13" s="5">
        <v>2865</v>
      </c>
    </row>
    <row r="14" spans="1:3">
      <c t="s" r="A14" s="4">
        <v>41</v>
      </c>
      <c t="n" r="B14" s="5">
        <v>6614</v>
      </c>
      <c t="n" r="C14" s="5">
        <v>2489</v>
      </c>
    </row>
    <row r="15" spans="1:3">
      <c t="s" r="A15" s="4">
        <v>42</v>
      </c>
      <c t="n" r="B15" s="5">
        <v>2224</v>
      </c>
      <c t="n" r="C15" s="5">
        <v>3174</v>
      </c>
    </row>
    <row r="16" spans="1:3">
      <c t="s" r="A16" s="4">
        <v>43</v>
      </c>
      <c t="n" r="B16" s="5">
        <v>25179</v>
      </c>
      <c t="n" r="C16" s="5">
        <v>26213</v>
      </c>
    </row>
    <row r="17" spans="1:3">
      <c t="s" r="A17" s="4">
        <v>44</v>
      </c>
      <c t="n" r="B17" s="5">
        <v>8858</v>
      </c>
      <c t="n" r="C17" s="5">
        <v>10073</v>
      </c>
    </row>
    <row r="18" spans="1:3">
      <c t="s" r="A18" s="4">
        <v>45</v>
      </c>
      <c t="n" r="B18" s="5">
        <v>1464</v>
      </c>
      <c t="n" r="C18" s="5">
        <v>1542</v>
      </c>
    </row>
    <row r="19" spans="1:3">
      <c t="s" r="A19" s="4">
        <v>46</v>
      </c>
      <c t="n" r="B19" s="5">
        <v>1718</v>
      </c>
      <c t="n" r="C19" s="5">
        <v>1718</v>
      </c>
    </row>
    <row r="20" spans="1:3">
      <c t="s" r="A20" s="4">
        <v>47</v>
      </c>
      <c t="n" r="B20" s="5">
        <v>9290</v>
      </c>
      <c t="n" r="C20" s="5">
        <v>8864</v>
      </c>
    </row>
    <row r="21" spans="1:3">
      <c t="s" r="A21" s="4">
        <v>48</v>
      </c>
      <c t="n" r="B21" s="5">
        <v>2024673</v>
      </c>
      <c t="n" r="C21" s="5">
        <v>1997837</v>
      </c>
    </row>
    <row r="22" spans="1:3">
      <c t="s" r="A22" s="3">
        <v>49</v>
      </c>
    </row>
    <row r="23" spans="1:3">
      <c t="s" r="A23" s="4">
        <v>50</v>
      </c>
      <c t="n" r="B23" s="5">
        <v>308812</v>
      </c>
      <c t="n" r="C23" s="5">
        <v>321393</v>
      </c>
    </row>
    <row r="24" spans="1:3">
      <c t="s" r="A24" s="4">
        <v>51</v>
      </c>
      <c t="n" r="B24" s="5">
        <v>60506</v>
      </c>
      <c t="n" r="C24" s="5">
        <v>56399</v>
      </c>
    </row>
    <row r="25" spans="1:3">
      <c t="s" r="A25" s="4">
        <v>52</v>
      </c>
      <c t="n" r="B25" s="5">
        <v>83500</v>
      </c>
      <c t="n" r="C25" s="5">
        <v>60500</v>
      </c>
    </row>
    <row r="26" spans="1:3">
      <c t="s" r="A26" s="4">
        <v>53</v>
      </c>
      <c t="n" r="B26" s="5">
        <v>669734</v>
      </c>
      <c t="n" r="C26" s="5">
        <v>668112</v>
      </c>
    </row>
    <row r="27" spans="1:3">
      <c t="s" r="A27" s="4">
        <v>54</v>
      </c>
      <c t="n" r="B27" s="5">
        <v>165873</v>
      </c>
      <c t="n" r="C27" s="5">
        <v>144111</v>
      </c>
    </row>
    <row r="28" spans="1:3">
      <c t="s" r="A28" s="4">
        <v>55</v>
      </c>
      <c t="n" r="B28" s="7">
        <v>1288425</v>
      </c>
      <c t="n" r="C28" s="7">
        <v>1250515</v>
      </c>
    </row>
    <row r="29" spans="1:3">
      <c t="s" r="A29" s="4">
        <v>56</v>
      </c>
    </row>
    <row r="30" spans="1:3">
      <c t="s" r="A30" s="4">
        <v>57</v>
      </c>
      <c t="n" r="B30" s="7">
        <v>6361</v>
      </c>
      <c t="n" r="C30" s="7">
        <v>6368</v>
      </c>
    </row>
    <row r="31" spans="1:3">
      <c t="s" r="A31" s="3">
        <v>58</v>
      </c>
    </row>
    <row r="32" spans="1:3">
      <c t="s" r="A32" s="4">
        <v>59</v>
      </c>
      <c t="n" r="B32" s="5">
        <v>957707</v>
      </c>
      <c t="n" r="C32" s="5">
        <v>951868</v>
      </c>
    </row>
    <row r="33" spans="1:3">
      <c t="s" r="A33" s="4">
        <v>60</v>
      </c>
      <c t="n" r="B33" s="5">
        <v>-452971</v>
      </c>
      <c t="n" r="C33" s="5">
        <v>-438432</v>
      </c>
    </row>
    <row r="34" spans="1:3">
      <c t="s" r="A34" s="4">
        <v>61</v>
      </c>
      <c t="n" r="B34" s="5">
        <v>643410</v>
      </c>
      <c t="n" r="C34" s="5">
        <v>652110</v>
      </c>
    </row>
    <row r="35" spans="1:3">
      <c t="s" r="A35" s="4">
        <v>62</v>
      </c>
      <c t="n" r="B35" s="5">
        <v>56120</v>
      </c>
      <c t="n" r="C35" s="5">
        <v>58325</v>
      </c>
    </row>
    <row r="36" spans="1:3">
      <c t="s" r="A36" s="4">
        <v>63</v>
      </c>
      <c t="n" r="B36" s="5">
        <v>30357</v>
      </c>
      <c t="n" r="C36" s="5">
        <v>30519</v>
      </c>
    </row>
    <row r="37" spans="1:3">
      <c t="s" r="A37" s="4">
        <v>64</v>
      </c>
      <c t="n" r="B37" s="5">
        <v>729887</v>
      </c>
      <c t="n" r="C37" s="5">
        <v>740954</v>
      </c>
    </row>
    <row r="38" spans="1:3">
      <c t="s" r="A38" s="4">
        <v>65</v>
      </c>
      <c t="n" r="B38" s="5">
        <v>2024673</v>
      </c>
      <c t="n" r="C38" s="5">
        <v>1997837</v>
      </c>
    </row>
    <row r="39" spans="1:3">
      <c t="s" r="A39" s="4">
        <v>66</v>
      </c>
    </row>
    <row r="40" spans="1:3">
      <c t="s" r="A40" s="3">
        <v>58</v>
      </c>
    </row>
    <row r="41" spans="1:3">
      <c t="s" r="A41" s="4">
        <v>67</v>
      </c>
      <c t="n" r="B41" s="5">
        <v>27317</v>
      </c>
      <c t="n" r="C41" s="5">
        <v>27317</v>
      </c>
    </row>
    <row r="42" spans="1:3">
      <c t="s" r="A42" s="4">
        <v>68</v>
      </c>
    </row>
    <row r="43" spans="1:3">
      <c t="s" r="A43" s="3">
        <v>58</v>
      </c>
    </row>
    <row r="44" spans="1:3">
      <c t="s" r="A44" s="4">
        <v>67</v>
      </c>
      <c t="n" r="B44" s="7">
        <v>111357</v>
      </c>
      <c t="n" r="C44" s="7">
        <v>111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215</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c t="s" r="B11" s="4">
        <v>265</v>
      </c>
    </row>
    <row r="12" spans="1:2">
      <c t="s" r="A12" s="4">
        <v>266</v>
      </c>
      <c t="s" r="B12" s="4">
        <v>267</v>
      </c>
    </row>
    <row r="13" spans="1:2">
      <c t="s" r="A13" s="4">
        <v>268</v>
      </c>
      <c t="s" r="B13"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15</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18</v>
      </c>
    </row>
    <row r="4" spans="1:2">
      <c t="s" r="A4" s="4">
        <v>278</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80</v>
      </c>
      <c t="s" r="B1" s="2">
        <v>1</v>
      </c>
    </row>
    <row r="2" spans="1:2">
      <c t="s" r="B2" s="2">
        <v>2</v>
      </c>
    </row>
    <row r="3" spans="1:2">
      <c t="s" r="A3" s="3">
        <v>223</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5</v>
      </c>
      <c t="s" r="B1" s="2">
        <v>1</v>
      </c>
    </row>
    <row r="2" spans="1:2">
      <c t="s" r="B2" s="2">
        <v>2</v>
      </c>
    </row>
    <row r="3" spans="1:2">
      <c t="s" r="A3" s="3">
        <v>226</v>
      </c>
    </row>
    <row r="4" spans="1:2">
      <c t="s" r="A4" s="4">
        <v>286</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29</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93</v>
      </c>
      <c t="s" r="B1" s="2">
        <v>1</v>
      </c>
    </row>
    <row r="2" spans="1:2">
      <c t="s" r="B2" s="2">
        <v>2</v>
      </c>
    </row>
    <row r="3" spans="1:2">
      <c t="s" r="A3" s="3">
        <v>232</v>
      </c>
    </row>
    <row r="4" spans="1:2">
      <c t="s" r="A4" s="4">
        <v>294</v>
      </c>
      <c t="s" r="B4" s="4">
        <v>295</v>
      </c>
    </row>
    <row r="5" spans="1:2">
      <c t="s" r="A5" s="4">
        <v>296</v>
      </c>
      <c t="s" r="B5" s="4">
        <v>297</v>
      </c>
    </row>
    <row r="6" spans="1:2">
      <c t="s" r="A6" s="4">
        <v>298</v>
      </c>
      <c t="s" r="B6" s="4">
        <v>299</v>
      </c>
    </row>
    <row r="7" spans="1:2">
      <c t="s" r="A7" s="4">
        <v>300</v>
      </c>
      <c t="s" r="B7"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02</v>
      </c>
      <c t="s" r="B1" s="2">
        <v>1</v>
      </c>
    </row>
    <row r="2" spans="1:2">
      <c t="s" r="B2" s="2">
        <v>2</v>
      </c>
    </row>
    <row r="3" spans="1:2">
      <c t="s" r="A3" s="3">
        <v>235</v>
      </c>
    </row>
    <row r="4" spans="1:2">
      <c t="s" r="A4" s="4">
        <v>303</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05</v>
      </c>
      <c t="s" r="B1" s="2">
        <v>1</v>
      </c>
    </row>
    <row r="2" spans="1:2">
      <c t="s" r="B2" s="2">
        <v>2</v>
      </c>
    </row>
    <row r="3" spans="1:2">
      <c t="s" r="A3" s="3">
        <v>238</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9</v>
      </c>
      <c t="s" r="B1" s="2">
        <v>2</v>
      </c>
      <c t="s" r="C1" s="2">
        <v>28</v>
      </c>
    </row>
    <row r="2" spans="1:3">
      <c t="s" r="A2" s="3">
        <v>70</v>
      </c>
    </row>
    <row r="3" spans="1:3">
      <c t="s" r="A3" s="4">
        <v>71</v>
      </c>
      <c t="n" r="B3" s="7">
        <v>20643000</v>
      </c>
      <c t="n" r="C3" s="7">
        <v>19610000</v>
      </c>
    </row>
    <row r="4" spans="1:3">
      <c t="s" r="A4" s="4">
        <v>72</v>
      </c>
      <c t="n" r="B4" s="5">
        <v>1482000</v>
      </c>
      <c t="n" r="C4" s="5">
        <v>1464000</v>
      </c>
    </row>
    <row r="5" spans="1:3">
      <c t="s" r="A5" s="4">
        <v>73</v>
      </c>
      <c t="n" r="B5" s="7">
        <v>8301000</v>
      </c>
      <c t="n" r="C5" s="7">
        <v>8077000</v>
      </c>
    </row>
    <row r="6" spans="1:3">
      <c t="s" r="A6" s="3">
        <v>74</v>
      </c>
    </row>
    <row r="7" spans="1:3">
      <c t="s" r="A7" s="4">
        <v>75</v>
      </c>
      <c t="n" r="B7" s="7">
        <v>0</v>
      </c>
      <c t="n" r="C7" s="7">
        <v>0</v>
      </c>
    </row>
    <row r="8" spans="1:3">
      <c t="s" r="A8" s="4">
        <v>76</v>
      </c>
      <c t="n" r="B8" s="5">
        <v>125519557</v>
      </c>
      <c t="n" r="C8" s="5">
        <v>124455624</v>
      </c>
    </row>
    <row r="9" spans="1:3">
      <c t="s" r="A9" s="4">
        <v>77</v>
      </c>
      <c t="n" r="B9" s="5">
        <v>125519557</v>
      </c>
      <c t="n" r="C9" s="5">
        <v>124455624</v>
      </c>
    </row>
    <row r="10" spans="1:3">
      <c t="s" r="A10" s="4">
        <v>78</v>
      </c>
      <c t="n" r="B10" s="5">
        <v>13921386</v>
      </c>
      <c t="n" r="C10" s="5">
        <v>13999725</v>
      </c>
    </row>
    <row r="11" spans="1:3">
      <c t="s" r="A11" s="4">
        <v>79</v>
      </c>
    </row>
    <row r="12" spans="1:3">
      <c t="s" r="A12" s="3">
        <v>70</v>
      </c>
    </row>
    <row r="13" spans="1:3">
      <c t="s" r="A13" s="4">
        <v>80</v>
      </c>
      <c t="n" r="B13" s="7">
        <v>689000</v>
      </c>
      <c t="n" r="C13" s="7">
        <v>718000</v>
      </c>
    </row>
    <row r="14" spans="1:3">
      <c t="s" r="A14" s="4">
        <v>81</v>
      </c>
    </row>
    <row r="15" spans="1:3">
      <c t="s" r="A15" s="3">
        <v>70</v>
      </c>
    </row>
    <row r="16" spans="1:3">
      <c t="s" r="A16" s="4">
        <v>80</v>
      </c>
      <c t="n" r="B16" s="7">
        <v>135000</v>
      </c>
      <c t="n" r="C16" s="7">
        <v>438000</v>
      </c>
    </row>
    <row r="17" spans="1:3">
      <c t="s" r="A17" s="4">
        <v>66</v>
      </c>
    </row>
    <row r="18" spans="1:3">
      <c t="s" r="A18" s="3">
        <v>74</v>
      </c>
    </row>
    <row r="19" spans="1:3">
      <c t="s" r="A19" s="4">
        <v>82</v>
      </c>
      <c t="n" r="B19" s="7">
        <v>0</v>
      </c>
      <c t="n" r="C19" s="7">
        <v>0</v>
      </c>
    </row>
    <row r="20" spans="1:3">
      <c t="s" r="A20" s="4">
        <v>83</v>
      </c>
      <c t="n" r="B20" s="5">
        <v>1150000</v>
      </c>
      <c t="n" r="C20" s="5">
        <v>1150000</v>
      </c>
    </row>
    <row r="21" spans="1:3">
      <c t="s" r="A21" s="4">
        <v>84</v>
      </c>
      <c t="n" r="B21" s="5">
        <v>1150000</v>
      </c>
      <c t="n" r="C21" s="5">
        <v>1150000</v>
      </c>
    </row>
    <row r="22" spans="1:3">
      <c t="s" r="A22" s="4">
        <v>85</v>
      </c>
      <c t="n" r="B22" s="7">
        <v>28750000</v>
      </c>
      <c t="n" r="C22" s="7">
        <v>28750000</v>
      </c>
    </row>
    <row r="23" spans="1:3">
      <c t="s" r="A23" s="4">
        <v>68</v>
      </c>
    </row>
    <row r="24" spans="1:3">
      <c t="s" r="A24" s="3">
        <v>74</v>
      </c>
    </row>
    <row r="25" spans="1:3">
      <c t="s" r="A25" s="4">
        <v>82</v>
      </c>
      <c t="n" r="B25" s="7">
        <v>0</v>
      </c>
      <c t="n" r="C25" s="7">
        <v>0</v>
      </c>
    </row>
    <row r="26" spans="1:3">
      <c t="s" r="A26" s="4">
        <v>83</v>
      </c>
      <c t="n" r="B26" s="5">
        <v>4600000</v>
      </c>
      <c t="n" r="C26" s="5">
        <v>4600000</v>
      </c>
    </row>
    <row r="27" spans="1:3">
      <c t="s" r="A27" s="4">
        <v>84</v>
      </c>
      <c t="n" r="B27" s="5">
        <v>4600000</v>
      </c>
      <c t="n" r="C27" s="5">
        <v>4600000</v>
      </c>
    </row>
    <row r="28" spans="1:3">
      <c t="s" r="A28" s="4">
        <v>85</v>
      </c>
      <c t="n" r="B28" s="7">
        <v>115000000</v>
      </c>
      <c t="n" r="C28" s="7">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0</v>
      </c>
      <c t="s" r="B1" s="2">
        <v>1</v>
      </c>
    </row>
    <row r="2" spans="1:2">
      <c t="s" r="B2" s="2">
        <v>2</v>
      </c>
    </row>
    <row r="3" spans="1:2">
      <c t="s" r="A3" s="3">
        <v>241</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3</v>
      </c>
      <c t="s" r="B1" s="2">
        <v>1</v>
      </c>
    </row>
    <row r="2" spans="1:2">
      <c t="s" r="B2" s="2">
        <v>2</v>
      </c>
    </row>
    <row r="3" spans="1:2">
      <c t="s" r="A3" s="3">
        <v>247</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16</v>
      </c>
      <c t="s" r="B1" s="2">
        <v>317</v>
      </c>
    </row>
    <row r="2" spans="1:2">
      <c t="s" r="A2" s="3">
        <v>212</v>
      </c>
    </row>
    <row r="3" spans="1:2">
      <c t="s" r="A3" s="4">
        <v>318</v>
      </c>
      <c t="s" r="B3" s="4">
        <v>319</v>
      </c>
    </row>
    <row r="4" spans="1:2">
      <c t="s" r="A4" s="4">
        <v>320</v>
      </c>
    </row>
    <row r="5" spans="1:2">
      <c t="s" r="A5" s="3">
        <v>321</v>
      </c>
    </row>
    <row r="6" spans="1:2">
      <c t="s" r="A6" s="4">
        <v>322</v>
      </c>
      <c t="n" r="B6" s="5">
        <v>100</v>
      </c>
    </row>
    <row r="7" spans="1:2">
      <c t="s" r="A7" s="4">
        <v>323</v>
      </c>
      <c t="n" r="B7" s="5">
        <v>12027</v>
      </c>
    </row>
    <row r="8" spans="1:2">
      <c t="s" r="A8" s="4">
        <v>324</v>
      </c>
    </row>
    <row r="9" spans="1:2">
      <c t="s" r="A9" s="3">
        <v>321</v>
      </c>
    </row>
    <row r="10" spans="1:2">
      <c t="s" r="A10" s="4">
        <v>322</v>
      </c>
      <c t="n" r="B10" s="5">
        <v>81</v>
      </c>
    </row>
    <row r="11" spans="1:2">
      <c t="s" r="A11" s="4">
        <v>325</v>
      </c>
      <c t="n" r="B11" s="11">
        <v>4.4</v>
      </c>
    </row>
    <row r="12" spans="1:2">
      <c t="s" r="A12" s="4">
        <v>326</v>
      </c>
    </row>
    <row r="13" spans="1:2">
      <c t="s" r="A13" s="3">
        <v>321</v>
      </c>
    </row>
    <row r="14" spans="1:2">
      <c t="s" r="A14" s="4">
        <v>322</v>
      </c>
      <c t="n" r="B14" s="5">
        <v>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9"/>
  </cols>
  <sheetData>
    <row r="1" spans="1:4">
      <c t="s" r="A1" s="1">
        <v>327</v>
      </c>
      <c t="s" r="B1" s="2">
        <v>1</v>
      </c>
      <c t="s" r="D1" s="2">
        <v>328</v>
      </c>
    </row>
    <row r="2" spans="1:4">
      <c t="s" r="B2" s="2">
        <v>329</v>
      </c>
      <c t="s" r="C2" s="2">
        <v>330</v>
      </c>
      <c t="s" r="D2" s="2">
        <v>331</v>
      </c>
    </row>
    <row r="3" spans="1:4">
      <c t="s" r="A3" s="3">
        <v>215</v>
      </c>
    </row>
    <row r="4" spans="1:4">
      <c t="s" r="A4" s="4">
        <v>332</v>
      </c>
      <c t="s" r="B4" s="4">
        <v>319</v>
      </c>
      <c t="s" r="D4" s="4">
        <v>333</v>
      </c>
    </row>
    <row r="5" spans="1:4">
      <c t="s" r="A5" s="4">
        <v>334</v>
      </c>
      <c t="s" r="B5" s="4">
        <v>335</v>
      </c>
    </row>
    <row r="6" spans="1:4">
      <c t="s" r="A6" s="4">
        <v>336</v>
      </c>
      <c t="n" r="B6" s="5">
        <v>2</v>
      </c>
    </row>
    <row r="7" spans="1:4">
      <c t="s" r="A7" s="4">
        <v>337</v>
      </c>
      <c t="n" r="B7" s="5">
        <v>1000</v>
      </c>
    </row>
    <row r="8" spans="1:4">
      <c t="s" r="A8" s="4">
        <v>338</v>
      </c>
      <c t="s" r="B8" s="4">
        <v>339</v>
      </c>
    </row>
    <row r="9" spans="1:4">
      <c t="s" r="A9" s="3">
        <v>321</v>
      </c>
    </row>
    <row r="10" spans="1:4">
      <c t="s" r="A10" s="4">
        <v>340</v>
      </c>
      <c t="n" r="B10" s="7">
        <v>1725000</v>
      </c>
      <c t="n" r="C10" s="7">
        <v>2320000</v>
      </c>
    </row>
    <row r="11" spans="1:4">
      <c t="s" r="A11" s="4">
        <v>105</v>
      </c>
      <c t="n" r="B11" s="7">
        <v>1285000</v>
      </c>
      <c t="n" r="C11" s="7">
        <v>2320000</v>
      </c>
    </row>
    <row r="12" spans="1:4">
      <c t="s" r="A12" s="4">
        <v>341</v>
      </c>
      <c t="n" r="B12" s="5">
        <v>2</v>
      </c>
      <c t="n" r="C12" s="5">
        <v>2</v>
      </c>
    </row>
    <row r="13" spans="1:4">
      <c t="s" r="A13" s="3">
        <v>342</v>
      </c>
    </row>
    <row r="14" spans="1:4">
      <c t="s" r="A14" s="4">
        <v>36</v>
      </c>
      <c t="n" r="B14" s="7">
        <v>453217000</v>
      </c>
      <c t="n" r="D14" s="7">
        <v>463103000</v>
      </c>
    </row>
    <row r="15" spans="1:4">
      <c t="s" r="A15" s="4">
        <v>50</v>
      </c>
      <c t="n" r="B15" s="5">
        <v>308812000</v>
      </c>
      <c t="n" r="D15" s="7">
        <v>321393000</v>
      </c>
    </row>
    <row r="16" spans="1:4">
      <c t="s" r="A16" s="3">
        <v>343</v>
      </c>
    </row>
    <row r="17" spans="1:4">
      <c t="s" r="A17" s="4">
        <v>344</v>
      </c>
      <c t="n" r="B17" s="7">
        <v>14200000</v>
      </c>
    </row>
    <row r="18" spans="1:4">
      <c t="s" r="A18" s="4">
        <v>345</v>
      </c>
      <c t="s" r="B18" s="4">
        <v>339</v>
      </c>
    </row>
    <row r="19" spans="1:4">
      <c t="s" r="A19" s="4">
        <v>346</v>
      </c>
      <c t="n" r="B19" s="7">
        <v>1354000</v>
      </c>
      <c t="n" r="C19" s="7">
        <v>609000</v>
      </c>
    </row>
    <row r="20" spans="1:4">
      <c t="s" r="A20" s="4">
        <v>347</v>
      </c>
      <c t="n" r="B20" s="7">
        <v>292000</v>
      </c>
      <c t="n" r="C20" s="5">
        <v>326000</v>
      </c>
    </row>
    <row r="21" spans="1:4">
      <c t="s" r="A21" s="4">
        <v>348</v>
      </c>
    </row>
    <row r="22" spans="1:4">
      <c t="s" r="A22" s="3">
        <v>342</v>
      </c>
    </row>
    <row r="23" spans="1:4">
      <c t="s" r="A23" s="4">
        <v>349</v>
      </c>
      <c t="n" r="B23" s="5">
        <v>48</v>
      </c>
    </row>
    <row r="24" spans="1:4">
      <c t="s" r="A24" s="4">
        <v>350</v>
      </c>
    </row>
    <row r="25" spans="1:4">
      <c t="s" r="A25" s="3">
        <v>342</v>
      </c>
    </row>
    <row r="26" spans="1:4">
      <c t="s" r="A26" s="4">
        <v>349</v>
      </c>
      <c t="n" r="B26" s="5">
        <v>17</v>
      </c>
    </row>
    <row r="27" spans="1:4">
      <c t="s" r="A27" s="4">
        <v>351</v>
      </c>
    </row>
    <row r="28" spans="1:4">
      <c t="s" r="A28" s="3">
        <v>342</v>
      </c>
    </row>
    <row r="29" spans="1:4">
      <c t="s" r="A29" s="4">
        <v>349</v>
      </c>
      <c t="n" r="B29" s="5">
        <v>2</v>
      </c>
    </row>
    <row r="30" spans="1:4">
      <c t="s" r="A30" s="4">
        <v>352</v>
      </c>
    </row>
    <row r="31" spans="1:4">
      <c t="s" r="A31" s="3">
        <v>321</v>
      </c>
    </row>
    <row r="32" spans="1:4">
      <c t="s" r="A32" s="4">
        <v>340</v>
      </c>
      <c t="n" r="B32" s="7">
        <v>440000</v>
      </c>
    </row>
    <row r="33" spans="1:4">
      <c t="s" r="A33" s="4">
        <v>341</v>
      </c>
      <c t="n" r="B33" s="5">
        <v>1</v>
      </c>
    </row>
    <row r="34" spans="1:4">
      <c t="s" r="A34" s="4">
        <v>353</v>
      </c>
    </row>
    <row r="35" spans="1:4">
      <c t="s" r="A35" s="3">
        <v>321</v>
      </c>
    </row>
    <row r="36" spans="1:4">
      <c t="s" r="A36" s="4">
        <v>340</v>
      </c>
      <c t="n" r="B36" s="7">
        <v>1285000</v>
      </c>
    </row>
    <row r="37" spans="1:4">
      <c t="s" r="A37" s="4">
        <v>341</v>
      </c>
      <c t="n" r="B37" s="5">
        <v>1</v>
      </c>
    </row>
    <row r="38" spans="1:4">
      <c t="s" r="A38" s="4">
        <v>354</v>
      </c>
    </row>
    <row r="39" spans="1:4">
      <c t="s" r="A39" s="3">
        <v>321</v>
      </c>
    </row>
    <row r="40" spans="1:4">
      <c t="s" r="A40" s="4">
        <v>340</v>
      </c>
      <c t="n" r="C40" s="7">
        <v>2100000</v>
      </c>
    </row>
    <row r="41" spans="1:4">
      <c t="s" r="A41" s="4">
        <v>341</v>
      </c>
      <c t="n" r="C41" s="5">
        <v>1</v>
      </c>
    </row>
    <row r="42" spans="1:4">
      <c t="s" r="A42" s="4">
        <v>355</v>
      </c>
    </row>
    <row r="43" spans="1:4">
      <c t="s" r="A43" s="3">
        <v>321</v>
      </c>
    </row>
    <row r="44" spans="1:4">
      <c t="s" r="A44" s="4">
        <v>340</v>
      </c>
      <c t="n" r="C44" s="7">
        <v>183000</v>
      </c>
    </row>
    <row r="45" spans="1:4">
      <c t="s" r="A45" s="4">
        <v>341</v>
      </c>
      <c t="n" r="C45" s="5">
        <v>1</v>
      </c>
    </row>
    <row r="46" spans="1:4">
      <c t="s" r="A46" s="4">
        <v>356</v>
      </c>
    </row>
    <row r="47" spans="1:4">
      <c t="s" r="A47" s="3">
        <v>321</v>
      </c>
    </row>
    <row r="48" spans="1:4">
      <c t="s" r="A48" s="4">
        <v>105</v>
      </c>
      <c t="n" r="B48" s="7">
        <v>440000</v>
      </c>
      <c t="n" r="C48" s="7">
        <v>0</v>
      </c>
    </row>
    <row r="49" spans="1:4">
      <c t="s" r="A49" s="4">
        <v>357</v>
      </c>
    </row>
    <row r="50" spans="1:4">
      <c t="s" r="A50" s="3">
        <v>321</v>
      </c>
    </row>
    <row r="51" spans="1:4">
      <c t="s" r="A51" s="4">
        <v>105</v>
      </c>
      <c t="n" r="B51" s="7">
        <v>440000</v>
      </c>
    </row>
    <row r="52" spans="1:4">
      <c t="s" r="A52" s="4">
        <v>358</v>
      </c>
    </row>
    <row r="53" spans="1:4">
      <c t="s" r="A53" s="3">
        <v>342</v>
      </c>
    </row>
    <row r="54" spans="1:4">
      <c t="s" r="A54" s="4">
        <v>349</v>
      </c>
      <c t="n" r="B54" s="5">
        <v>48</v>
      </c>
      <c t="n" r="D54" s="5">
        <v>49</v>
      </c>
    </row>
    <row r="55" spans="1:4">
      <c t="s" r="A55" s="4">
        <v>359</v>
      </c>
    </row>
    <row r="56" spans="1:4">
      <c t="s" r="A56" s="3">
        <v>342</v>
      </c>
    </row>
    <row r="57" spans="1:4">
      <c t="s" r="A57" s="4">
        <v>349</v>
      </c>
      <c t="n" r="B57" s="5">
        <v>17</v>
      </c>
      <c t="n" r="D57" s="5">
        <v>17</v>
      </c>
    </row>
    <row r="58" spans="1:4">
      <c t="s" r="A58" s="4">
        <v>360</v>
      </c>
    </row>
    <row r="59" spans="1:4">
      <c t="s" r="A59" s="3">
        <v>342</v>
      </c>
    </row>
    <row r="60" spans="1:4">
      <c t="s" r="A60" s="4">
        <v>349</v>
      </c>
      <c t="n" r="B60" s="5">
        <v>2</v>
      </c>
      <c t="n" r="D60" s="5">
        <v>2</v>
      </c>
    </row>
    <row r="61" spans="1:4">
      <c t="s" r="A61" s="4">
        <v>361</v>
      </c>
    </row>
    <row r="62" spans="1:4">
      <c t="s" r="A62" s="3">
        <v>343</v>
      </c>
    </row>
    <row r="63" spans="1:4">
      <c t="s" r="A63" s="4">
        <v>344</v>
      </c>
      <c t="n" r="B63" s="7">
        <v>6000000</v>
      </c>
    </row>
    <row r="64" spans="1:4">
      <c t="s" r="A64" s="4">
        <v>362</v>
      </c>
    </row>
    <row r="65" spans="1:4">
      <c t="s" r="A65" s="3">
        <v>343</v>
      </c>
    </row>
    <row r="66" spans="1:4">
      <c t="s" r="A66" s="4">
        <v>344</v>
      </c>
      <c t="n" r="B66" s="5">
        <v>2000000</v>
      </c>
    </row>
    <row r="67" spans="1:4">
      <c t="s" r="A67" s="4">
        <v>363</v>
      </c>
    </row>
    <row r="68" spans="1:4">
      <c t="s" r="A68" s="3">
        <v>343</v>
      </c>
    </row>
    <row r="69" spans="1:4">
      <c t="s" r="A69" s="4">
        <v>344</v>
      </c>
      <c t="n" r="B69" s="5">
        <v>3600000</v>
      </c>
    </row>
    <row r="70" spans="1:4">
      <c t="s" r="A70" s="4">
        <v>364</v>
      </c>
    </row>
    <row r="71" spans="1:4">
      <c t="s" r="A71" s="3">
        <v>343</v>
      </c>
    </row>
    <row r="72" spans="1:4">
      <c t="s" r="A72" s="4">
        <v>344</v>
      </c>
      <c t="n" r="B72" s="5">
        <v>400000</v>
      </c>
    </row>
    <row r="73" spans="1:4">
      <c t="s" r="A73" s="4">
        <v>365</v>
      </c>
    </row>
    <row r="74" spans="1:4">
      <c t="s" r="A74" s="3">
        <v>343</v>
      </c>
    </row>
    <row r="75" spans="1:4">
      <c t="s" r="A75" s="4">
        <v>344</v>
      </c>
      <c t="n" r="B75" s="5">
        <v>350000</v>
      </c>
    </row>
    <row r="76" spans="1:4">
      <c t="s" r="A76" s="4">
        <v>366</v>
      </c>
    </row>
    <row r="77" spans="1:4">
      <c t="s" r="A77" s="3">
        <v>343</v>
      </c>
    </row>
    <row r="78" spans="1:4">
      <c t="s" r="A78" s="4">
        <v>344</v>
      </c>
      <c t="n" r="B78" s="5">
        <v>275000</v>
      </c>
    </row>
    <row r="79" spans="1:4">
      <c t="s" r="A79" s="4">
        <v>367</v>
      </c>
    </row>
    <row r="80" spans="1:4">
      <c t="s" r="A80" s="3">
        <v>343</v>
      </c>
    </row>
    <row r="81" spans="1:4">
      <c t="s" r="A81" s="4">
        <v>344</v>
      </c>
      <c t="n" r="B81" s="5">
        <v>225000</v>
      </c>
    </row>
    <row r="82" spans="1:4">
      <c t="s" r="A82" s="4">
        <v>368</v>
      </c>
    </row>
    <row r="83" spans="1:4">
      <c t="s" r="A83" s="3">
        <v>343</v>
      </c>
    </row>
    <row r="84" spans="1:4">
      <c t="s" r="A84" s="4">
        <v>344</v>
      </c>
      <c t="n" r="B84" s="5">
        <v>100000</v>
      </c>
    </row>
    <row r="85" spans="1:4">
      <c t="s" r="A85" s="4">
        <v>369</v>
      </c>
    </row>
    <row r="86" spans="1:4">
      <c t="s" r="A86" s="3">
        <v>343</v>
      </c>
    </row>
    <row r="87" spans="1:4">
      <c t="s" r="A87" s="4">
        <v>344</v>
      </c>
      <c t="n" r="B87" s="5">
        <v>1300000</v>
      </c>
    </row>
    <row r="88" spans="1:4">
      <c t="s" r="A88" s="4">
        <v>370</v>
      </c>
    </row>
    <row r="89" spans="1:4">
      <c t="s" r="A89" s="3">
        <v>343</v>
      </c>
    </row>
    <row r="90" spans="1:4">
      <c t="s" r="A90" s="4">
        <v>371</v>
      </c>
      <c t="n" r="B90" s="7">
        <v>32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72</v>
      </c>
      <c t="s" r="B1" s="2">
        <v>1</v>
      </c>
    </row>
    <row r="2" spans="1:4">
      <c t="s" r="B2" s="2">
        <v>373</v>
      </c>
      <c t="s" r="C2" s="2">
        <v>374</v>
      </c>
      <c t="s" r="D2" s="2">
        <v>375</v>
      </c>
    </row>
    <row r="3" spans="1:4">
      <c t="s" r="A3" s="3">
        <v>376</v>
      </c>
    </row>
    <row r="4" spans="1:4">
      <c t="s" r="A4" s="4">
        <v>377</v>
      </c>
      <c t="n" r="B4" s="7">
        <v>0</v>
      </c>
      <c t="n" r="C4" s="7">
        <v>265000</v>
      </c>
    </row>
    <row r="5" spans="1:4">
      <c t="s" r="A5" s="4">
        <v>378</v>
      </c>
      <c t="n" r="B5" s="7">
        <v>0</v>
      </c>
      <c t="n" r="C5" s="7">
        <v>0</v>
      </c>
    </row>
    <row r="6" spans="1:4">
      <c t="s" r="A6" s="4">
        <v>379</v>
      </c>
      <c t="s" r="C6" s="4">
        <v>380</v>
      </c>
    </row>
    <row r="7" spans="1:4">
      <c t="s" r="A7" s="3">
        <v>381</v>
      </c>
    </row>
    <row r="8" spans="1:4">
      <c t="s" r="A8" s="4">
        <v>382</v>
      </c>
      <c t="n" r="B8" s="7">
        <v>45822000</v>
      </c>
      <c t="n" r="D8" s="7">
        <v>45823000</v>
      </c>
    </row>
    <row r="9" spans="1:4">
      <c t="s" r="A9" s="4">
        <v>383</v>
      </c>
      <c t="n" r="B9" s="5">
        <v>-20643000</v>
      </c>
      <c t="n" r="D9" s="5">
        <v>-19610000</v>
      </c>
    </row>
    <row r="10" spans="1:4">
      <c t="s" r="A10" s="4">
        <v>384</v>
      </c>
      <c t="n" r="B10" s="5">
        <v>25179000</v>
      </c>
      <c t="n" r="D10" s="5">
        <v>26213000</v>
      </c>
    </row>
    <row r="11" spans="1:4">
      <c t="s" r="A11" s="3">
        <v>385</v>
      </c>
    </row>
    <row r="12" spans="1:4">
      <c t="s" r="A12" s="4">
        <v>382</v>
      </c>
      <c t="n" r="B12" s="5">
        <v>82000</v>
      </c>
      <c t="n" r="D12" s="5">
        <v>82000</v>
      </c>
    </row>
    <row r="13" spans="1:4">
      <c t="s" r="A13" s="4">
        <v>383</v>
      </c>
      <c t="n" r="B13" s="5">
        <v>-63000</v>
      </c>
      <c t="n" r="D13" s="5">
        <v>-61000</v>
      </c>
    </row>
    <row r="14" spans="1:4">
      <c t="s" r="A14" s="4">
        <v>384</v>
      </c>
      <c t="n" r="B14" s="5">
        <v>19000</v>
      </c>
      <c t="n" r="D14" s="5">
        <v>21000</v>
      </c>
    </row>
    <row r="15" spans="1:4">
      <c t="s" r="A15" s="3">
        <v>386</v>
      </c>
    </row>
    <row r="16" spans="1:4">
      <c t="s" r="A16" s="4">
        <v>387</v>
      </c>
      <c t="n" r="B16" s="5">
        <v>1718000</v>
      </c>
      <c t="n" r="D16" s="5">
        <v>1718000</v>
      </c>
    </row>
    <row r="17" spans="1:4">
      <c t="s" r="A17" s="4">
        <v>388</v>
      </c>
      <c t="n" r="B17" s="5">
        <v>0</v>
      </c>
      <c t="n" r="C17" s="7">
        <v>852000</v>
      </c>
    </row>
    <row r="18" spans="1:4">
      <c t="s" r="A18" s="4">
        <v>389</v>
      </c>
    </row>
    <row r="19" spans="1:4">
      <c t="s" r="A19" s="3">
        <v>386</v>
      </c>
    </row>
    <row r="20" spans="1:4">
      <c t="s" r="A20" s="4">
        <v>387</v>
      </c>
      <c t="n" r="B20" s="7">
        <v>193000</v>
      </c>
      <c t="n" r="D20" s="5">
        <v>193000</v>
      </c>
    </row>
    <row r="21" spans="1:4">
      <c t="s" r="A21" s="4">
        <v>348</v>
      </c>
    </row>
    <row r="22" spans="1:4">
      <c t="s" r="A22" s="3">
        <v>321</v>
      </c>
    </row>
    <row r="23" spans="1:4">
      <c t="s" r="A23" s="4">
        <v>390</v>
      </c>
      <c t="n" r="B23" s="5">
        <v>48</v>
      </c>
    </row>
    <row r="24" spans="1:4">
      <c t="s" r="A24" s="4">
        <v>391</v>
      </c>
      <c t="n" r="B24" s="5">
        <v>48</v>
      </c>
    </row>
    <row r="25" spans="1:4">
      <c t="s" r="A25" s="4">
        <v>350</v>
      </c>
    </row>
    <row r="26" spans="1:4">
      <c t="s" r="A26" s="3">
        <v>321</v>
      </c>
    </row>
    <row r="27" spans="1:4">
      <c t="s" r="A27" s="4">
        <v>390</v>
      </c>
      <c t="n" r="B27" s="5">
        <v>17</v>
      </c>
    </row>
    <row r="28" spans="1:4">
      <c t="s" r="A28" s="4">
        <v>391</v>
      </c>
      <c t="n" r="B28" s="5">
        <v>17</v>
      </c>
    </row>
    <row r="29" spans="1:4">
      <c t="s" r="A29" s="4">
        <v>351</v>
      </c>
    </row>
    <row r="30" spans="1:4">
      <c t="s" r="A30" s="3">
        <v>321</v>
      </c>
    </row>
    <row r="31" spans="1:4">
      <c t="s" r="A31" s="4">
        <v>390</v>
      </c>
      <c t="n" r="B31" s="5">
        <v>2</v>
      </c>
    </row>
    <row r="32" spans="1:4">
      <c t="s" r="A32" s="4">
        <v>391</v>
      </c>
      <c t="n" r="B32" s="5">
        <v>1</v>
      </c>
    </row>
    <row r="33" spans="1:4">
      <c t="s" r="A33" s="4">
        <v>392</v>
      </c>
    </row>
    <row r="34" spans="1:4">
      <c t="s" r="A34" s="3">
        <v>385</v>
      </c>
    </row>
    <row r="35" spans="1:4">
      <c t="s" r="A35" s="4">
        <v>393</v>
      </c>
      <c t="n" r="B35" s="7">
        <v>6000</v>
      </c>
      <c t="n" r="C35" s="5">
        <v>6000</v>
      </c>
    </row>
    <row r="36" spans="1:4">
      <c t="s" r="A36" s="3">
        <v>386</v>
      </c>
    </row>
    <row r="37" spans="1:4">
      <c t="n" r="A37" s="5">
        <v>2017</v>
      </c>
      <c t="n" r="D37" s="5">
        <v>11000000</v>
      </c>
    </row>
    <row r="38" spans="1:4">
      <c t="n" r="A38" s="5">
        <v>2018</v>
      </c>
      <c t="n" r="D38" s="5">
        <v>-3000000</v>
      </c>
    </row>
    <row r="39" spans="1:4">
      <c t="n" r="A39" s="5">
        <v>2019</v>
      </c>
      <c t="n" r="D39" s="5">
        <v>-3000000</v>
      </c>
    </row>
    <row r="40" spans="1:4">
      <c t="n" r="A40" s="5">
        <v>2020</v>
      </c>
      <c t="n" r="D40" s="5">
        <v>-1000000</v>
      </c>
    </row>
    <row r="41" spans="1:4">
      <c t="n" r="A41" s="5">
        <v>2021</v>
      </c>
      <c t="n" r="D41" s="5">
        <v>0</v>
      </c>
    </row>
    <row r="42" spans="1:4">
      <c t="s" r="A42" s="4">
        <v>394</v>
      </c>
    </row>
    <row r="43" spans="1:4">
      <c t="s" r="A43" s="3">
        <v>385</v>
      </c>
    </row>
    <row r="44" spans="1:4">
      <c t="s" r="A44" s="4">
        <v>393</v>
      </c>
      <c t="n" r="B44" s="7">
        <v>1000000</v>
      </c>
      <c t="n" r="C44" s="7">
        <v>1200000</v>
      </c>
    </row>
    <row r="45" spans="1:4">
      <c t="s" r="A45" s="3">
        <v>386</v>
      </c>
    </row>
    <row r="46" spans="1:4">
      <c t="n" r="A46" s="5">
        <v>2017</v>
      </c>
      <c t="n" r="D46" s="5">
        <v>3698000</v>
      </c>
    </row>
    <row r="47" spans="1:4">
      <c t="n" r="A47" s="5">
        <v>2018</v>
      </c>
      <c t="n" r="D47" s="5">
        <v>3469000</v>
      </c>
    </row>
    <row r="48" spans="1:4">
      <c t="n" r="A48" s="5">
        <v>2019</v>
      </c>
      <c t="n" r="D48" s="5">
        <v>3433000</v>
      </c>
    </row>
    <row r="49" spans="1:4">
      <c t="n" r="A49" s="5">
        <v>2020</v>
      </c>
      <c t="n" r="D49" s="5">
        <v>3390000</v>
      </c>
    </row>
    <row r="50" spans="1:4">
      <c t="n" r="A50" s="5">
        <v>2021</v>
      </c>
      <c t="n" r="D50" s="7">
        <v>326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95</v>
      </c>
      <c t="s" r="B1" s="2">
        <v>1</v>
      </c>
    </row>
    <row r="2" spans="1:4">
      <c t="s" r="B2" s="2">
        <v>396</v>
      </c>
      <c t="s" r="C2" s="2">
        <v>397</v>
      </c>
      <c t="s" r="D2" s="2">
        <v>398</v>
      </c>
    </row>
    <row r="3" spans="1:4">
      <c t="s" r="A3" s="3">
        <v>399</v>
      </c>
    </row>
    <row r="4" spans="1:4">
      <c t="s" r="A4" s="4">
        <v>400</v>
      </c>
      <c t="n" r="C4" s="7">
        <v>7900</v>
      </c>
    </row>
    <row r="5" spans="1:4">
      <c t="s" r="A5" s="4">
        <v>401</v>
      </c>
      <c t="n" r="D5" s="7">
        <v>29000</v>
      </c>
    </row>
    <row r="6" spans="1:4">
      <c t="s" r="A6" s="4">
        <v>402</v>
      </c>
      <c t="n" r="D6" s="7">
        <v>7900</v>
      </c>
    </row>
    <row r="7" spans="1:4">
      <c t="s" r="A7" s="4">
        <v>403</v>
      </c>
    </row>
    <row r="8" spans="1:4">
      <c t="s" r="A8" s="3">
        <v>404</v>
      </c>
    </row>
    <row r="9" spans="1:4">
      <c t="s" r="A9" s="4">
        <v>405</v>
      </c>
      <c t="s" r="B9" s="4">
        <v>406</v>
      </c>
    </row>
    <row r="10" spans="1:4">
      <c t="s" r="A10" s="4">
        <v>407</v>
      </c>
    </row>
    <row r="11" spans="1:4">
      <c t="s" r="A11" s="3">
        <v>404</v>
      </c>
    </row>
    <row r="12" spans="1:4">
      <c t="s" r="A12" s="4">
        <v>408</v>
      </c>
      <c t="s" r="B12" s="4">
        <v>409</v>
      </c>
    </row>
    <row r="13" spans="1:4">
      <c t="s" r="A13" s="4">
        <v>410</v>
      </c>
    </row>
    <row r="14" spans="1:4">
      <c t="s" r="A14" s="3">
        <v>404</v>
      </c>
    </row>
    <row r="15" spans="1:4">
      <c t="s" r="A15" s="4">
        <v>408</v>
      </c>
      <c t="s" r="B15" s="4">
        <v>411</v>
      </c>
    </row>
    <row r="16" spans="1:4">
      <c t="s" r="A16" s="4">
        <v>412</v>
      </c>
    </row>
    <row r="17" spans="1:4">
      <c t="s" r="A17" s="3">
        <v>404</v>
      </c>
    </row>
    <row r="18" spans="1:4">
      <c t="s" r="A18" s="4">
        <v>405</v>
      </c>
      <c t="s" r="B18" s="4">
        <v>413</v>
      </c>
    </row>
    <row r="19" spans="1:4">
      <c t="s" r="A19" s="4">
        <v>414</v>
      </c>
    </row>
    <row r="20" spans="1:4">
      <c t="s" r="A20" s="3">
        <v>404</v>
      </c>
    </row>
    <row r="21" spans="1:4">
      <c t="s" r="A21" s="4">
        <v>415</v>
      </c>
      <c t="n" r="B21" s="7">
        <v>73290</v>
      </c>
    </row>
    <row r="22" spans="1:4">
      <c t="s" r="A22" s="4">
        <v>416</v>
      </c>
      <c t="n" r="B22" s="5">
        <v>2</v>
      </c>
    </row>
    <row r="23" spans="1:4">
      <c t="s" r="A23" s="4">
        <v>405</v>
      </c>
      <c t="s" r="B23" s="4">
        <v>417</v>
      </c>
    </row>
    <row r="24" spans="1:4">
      <c t="s" r="A24" s="4">
        <v>418</v>
      </c>
      <c t="s" r="B24" s="4">
        <v>419</v>
      </c>
    </row>
    <row r="25" spans="1:4">
      <c t="s" r="A25" s="4">
        <v>420</v>
      </c>
    </row>
    <row r="26" spans="1:4">
      <c t="s" r="A26" s="3">
        <v>404</v>
      </c>
    </row>
    <row r="27" spans="1:4">
      <c t="s" r="A27" s="4">
        <v>408</v>
      </c>
      <c t="s" r="B27" s="4">
        <v>409</v>
      </c>
    </row>
    <row r="28" spans="1:4">
      <c t="s" r="A28" s="4">
        <v>421</v>
      </c>
    </row>
    <row r="29" spans="1:4">
      <c t="s" r="A29" s="3">
        <v>404</v>
      </c>
    </row>
    <row r="30" spans="1:4">
      <c t="s" r="A30" s="4">
        <v>408</v>
      </c>
      <c t="s" r="B30" s="4">
        <v>411</v>
      </c>
    </row>
    <row r="31" spans="1:4">
      <c t="s" r="A31" s="4">
        <v>422</v>
      </c>
    </row>
    <row r="32" spans="1:4">
      <c t="s" r="A32" s="3">
        <v>404</v>
      </c>
    </row>
    <row r="33" spans="1:4">
      <c t="s" r="A33" s="4">
        <v>405</v>
      </c>
      <c t="s" r="B33" s="4">
        <v>423</v>
      </c>
    </row>
    <row r="34" spans="1:4">
      <c t="s" r="A34" s="4">
        <v>424</v>
      </c>
    </row>
    <row r="35" spans="1:4">
      <c t="s" r="A35" s="3">
        <v>399</v>
      </c>
    </row>
    <row r="36" spans="1:4">
      <c t="s" r="A36" s="4">
        <v>425</v>
      </c>
      <c t="n" r="B36" s="7">
        <v>7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6</v>
      </c>
      <c t="s" r="B1" s="2">
        <v>1</v>
      </c>
    </row>
    <row r="2" spans="1:3">
      <c t="s" r="B2" s="2">
        <v>2</v>
      </c>
      <c t="s" r="C2" s="2">
        <v>87</v>
      </c>
    </row>
    <row r="3" spans="1:3">
      <c t="s" r="A3" s="3">
        <v>218</v>
      </c>
    </row>
    <row r="4" spans="1:3">
      <c t="s" r="A4" s="4">
        <v>334</v>
      </c>
      <c t="s" r="B4" s="4">
        <v>335</v>
      </c>
    </row>
    <row r="5" spans="1:3">
      <c t="s" r="A5" s="4">
        <v>338</v>
      </c>
      <c t="s" r="B5" s="4">
        <v>339</v>
      </c>
    </row>
    <row r="6" spans="1:3">
      <c t="s" r="A6" s="3">
        <v>427</v>
      </c>
    </row>
    <row r="7" spans="1:3">
      <c t="s" r="A7" s="4">
        <v>428</v>
      </c>
      <c t="n" r="B7" s="7">
        <v>5161</v>
      </c>
      <c t="n" r="C7" s="7">
        <v>-671</v>
      </c>
    </row>
    <row r="8" spans="1:3">
      <c t="s" r="A8" s="4">
        <v>429</v>
      </c>
      <c t="n" r="B8" s="5">
        <v>-621</v>
      </c>
      <c t="n" r="C8" s="5">
        <v>520</v>
      </c>
    </row>
    <row r="9" spans="1:3">
      <c t="s" r="A9" s="4">
        <v>118</v>
      </c>
      <c t="n" r="B9" s="5">
        <v>4540</v>
      </c>
      <c t="n" r="C9" s="5">
        <v>-151</v>
      </c>
    </row>
    <row r="10" spans="1:3">
      <c t="s" r="A10" s="4">
        <v>119</v>
      </c>
      <c t="n" r="B10" s="5">
        <v>-2879</v>
      </c>
      <c t="n" r="C10" s="5">
        <v>-2879</v>
      </c>
    </row>
    <row r="11" spans="1:3">
      <c t="s" r="A11" s="4">
        <v>430</v>
      </c>
      <c t="n" r="B11" s="5">
        <v>1661</v>
      </c>
      <c t="n" r="C11" s="5">
        <v>-3030</v>
      </c>
    </row>
    <row r="12" spans="1:3">
      <c t="s" r="A12" s="4">
        <v>431</v>
      </c>
      <c t="n" r="B12" s="5">
        <v>186</v>
      </c>
      <c t="n" r="C12" s="5">
        <v>-402</v>
      </c>
    </row>
    <row r="13" spans="1:3">
      <c t="s" r="A13" s="4">
        <v>432</v>
      </c>
      <c t="n" r="B13" s="7">
        <v>1847</v>
      </c>
      <c t="n" r="C13" s="7">
        <v>-3432</v>
      </c>
    </row>
    <row r="14" spans="1:3">
      <c t="s" r="A14" s="3">
        <v>433</v>
      </c>
    </row>
    <row r="15" spans="1:3">
      <c t="s" r="A15" s="4">
        <v>434</v>
      </c>
      <c t="n" r="B15" s="5">
        <v>124855</v>
      </c>
      <c t="n" r="C15" s="5">
        <v>111039</v>
      </c>
    </row>
    <row r="16" spans="1:3">
      <c t="s" r="A16" s="4">
        <v>435</v>
      </c>
      <c t="n" r="B16" s="5">
        <v>13951</v>
      </c>
      <c t="n" r="C16" s="5">
        <v>20293</v>
      </c>
    </row>
    <row r="17" spans="1:3">
      <c t="s" r="A17" s="4">
        <v>436</v>
      </c>
      <c t="n" r="B17" s="5">
        <v>138806</v>
      </c>
      <c t="n" r="C17" s="5">
        <v>131332</v>
      </c>
    </row>
    <row r="18" spans="1:3">
      <c t="s" r="A18" s="4">
        <v>437</v>
      </c>
      <c t="n" r="B18" s="8">
        <v>0.02</v>
      </c>
      <c t="n" r="C18" s="8">
        <v>-0.03</v>
      </c>
    </row>
    <row r="19" spans="1:3">
      <c t="s" r="A19" s="4">
        <v>438</v>
      </c>
      <c t="n" r="B19" s="9">
        <v>-0.01</v>
      </c>
      <c t="n" r="C19" s="5">
        <v>0</v>
      </c>
    </row>
    <row r="20" spans="1:3">
      <c t="s" r="A20" s="4">
        <v>439</v>
      </c>
      <c t="n" r="B20" s="8">
        <v>0.01</v>
      </c>
      <c t="n" r="C20" s="8">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0</v>
      </c>
      <c t="s" r="B1" s="2">
        <v>1</v>
      </c>
    </row>
    <row r="2" spans="1:3">
      <c t="s" r="B2" s="2">
        <v>2</v>
      </c>
      <c t="s" r="C2" s="2">
        <v>87</v>
      </c>
    </row>
    <row r="3" spans="1:3">
      <c t="s" r="A3" s="3">
        <v>441</v>
      </c>
    </row>
    <row r="4" spans="1:3">
      <c t="s" r="A4" s="4">
        <v>442</v>
      </c>
      <c t="n" r="B4" s="7">
        <v>75000000</v>
      </c>
    </row>
    <row r="5" spans="1:3">
      <c t="s" r="A5" s="4">
        <v>443</v>
      </c>
      <c t="n" r="B5" s="5">
        <v>78000</v>
      </c>
      <c t="n" r="C5" s="5">
        <v>3100000</v>
      </c>
    </row>
    <row r="6" spans="1:3">
      <c t="s" r="A6" s="4">
        <v>444</v>
      </c>
      <c t="n" r="B6" s="7">
        <v>576000</v>
      </c>
      <c t="n" r="C6" s="7">
        <v>18300000</v>
      </c>
    </row>
    <row r="7" spans="1:3">
      <c t="s" r="A7" s="4">
        <v>445</v>
      </c>
    </row>
    <row r="8" spans="1:3">
      <c t="s" r="A8" s="3">
        <v>441</v>
      </c>
    </row>
    <row r="9" spans="1:3">
      <c t="s" r="A9" s="4">
        <v>446</v>
      </c>
      <c t="n" r="B9" s="5">
        <v>220000</v>
      </c>
      <c t="n" r="C9" s="5">
        <v>204000</v>
      </c>
    </row>
    <row r="10" spans="1:3">
      <c t="s" r="A10" s="4">
        <v>447</v>
      </c>
      <c t="n" r="B10" s="7">
        <v>1600000</v>
      </c>
      <c t="n" r="C10" s="7">
        <v>1900000</v>
      </c>
    </row>
    <row r="11" spans="1:3">
      <c t="s" r="A11" s="4">
        <v>448</v>
      </c>
      <c t="n" r="B11" s="5">
        <v>108000</v>
      </c>
    </row>
    <row r="12" spans="1:3">
      <c t="s" r="A12" s="4">
        <v>449</v>
      </c>
    </row>
    <row r="13" spans="1:3">
      <c t="s" r="A13" s="3">
        <v>441</v>
      </c>
    </row>
    <row r="14" spans="1:3">
      <c t="s" r="A14" s="4">
        <v>446</v>
      </c>
      <c t="n" r="B14" s="5">
        <v>766000</v>
      </c>
      <c t="n" r="C14" s="5">
        <v>2400000</v>
      </c>
    </row>
    <row r="15" spans="1:3">
      <c t="s" r="A15" s="4">
        <v>447</v>
      </c>
      <c t="n" r="B15" s="7">
        <v>5200000</v>
      </c>
      <c t="n" r="C15" s="7">
        <v>20900000</v>
      </c>
    </row>
    <row r="16" spans="1:3">
      <c t="s" r="A16" s="4">
        <v>450</v>
      </c>
      <c t="n" r="B16" s="5">
        <v>10000</v>
      </c>
    </row>
    <row r="17" spans="1:3">
      <c t="s" r="A17" s="4">
        <v>451</v>
      </c>
      <c t="n" r="B17" s="8">
        <v>6.84</v>
      </c>
      <c t="n" r="C17" s="8">
        <v>8.640000000000001</v>
      </c>
    </row>
    <row r="18" spans="1:3">
      <c t="s" r="A18" s="4">
        <v>452</v>
      </c>
    </row>
    <row r="19" spans="1:3">
      <c t="s" r="A19" s="3">
        <v>441</v>
      </c>
    </row>
    <row r="20" spans="1:3">
      <c t="s" r="A20" s="4">
        <v>446</v>
      </c>
      <c t="n" r="C20" s="5">
        <v>926000</v>
      </c>
    </row>
    <row r="21" spans="1:3">
      <c t="s" r="A21" s="4">
        <v>447</v>
      </c>
      <c t="n" r="C21" s="7">
        <v>8000000</v>
      </c>
    </row>
    <row r="22" spans="1:3">
      <c t="s" r="A22" s="4">
        <v>451</v>
      </c>
      <c t="n" r="C22" s="8">
        <v>8.64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s>
  <sheetData>
    <row r="1" spans="1:6">
      <c t="s" r="A1" s="1">
        <v>453</v>
      </c>
      <c t="s" r="C1" s="2">
        <v>1</v>
      </c>
    </row>
    <row r="2" spans="1:6">
      <c t="s" r="C2" s="2">
        <v>454</v>
      </c>
      <c t="s" r="D2" s="2">
        <v>374</v>
      </c>
      <c t="s" r="E2" s="2">
        <v>375</v>
      </c>
      <c t="s" r="F2" s="2">
        <v>455</v>
      </c>
    </row>
    <row r="3" spans="1:6">
      <c t="s" r="A3" s="3">
        <v>223</v>
      </c>
    </row>
    <row r="4" spans="1:6">
      <c t="s" r="A4" s="4">
        <v>456</v>
      </c>
      <c t="n" r="C4" s="5">
        <v>3</v>
      </c>
    </row>
    <row r="5" spans="1:6">
      <c t="s" r="A5" s="3">
        <v>457</v>
      </c>
    </row>
    <row r="6" spans="1:6">
      <c t="s" r="A6" s="4">
        <v>458</v>
      </c>
      <c t="n" r="C6" s="7">
        <v>49918</v>
      </c>
      <c t="n" r="D6" s="7">
        <v>48421</v>
      </c>
    </row>
    <row r="7" spans="1:6">
      <c t="s" r="A7" s="4">
        <v>459</v>
      </c>
      <c t="n" r="C7" s="5">
        <v>18400</v>
      </c>
      <c t="n" r="D7" s="5">
        <v>18252</v>
      </c>
    </row>
    <row r="8" spans="1:6">
      <c t="s" r="A8" s="4">
        <v>460</v>
      </c>
      <c t="n" r="C8" s="5">
        <v>31518</v>
      </c>
      <c t="n" r="D8" s="5">
        <v>30169</v>
      </c>
    </row>
    <row r="9" spans="1:6">
      <c t="s" r="A9" s="4">
        <v>91</v>
      </c>
      <c t="n" r="C9" s="5">
        <v>1038</v>
      </c>
      <c t="n" r="D9" s="5">
        <v>793</v>
      </c>
    </row>
    <row r="10" spans="1:6">
      <c t="s" r="A10" s="4">
        <v>101</v>
      </c>
      <c t="n" r="C10" s="5">
        <v>-769</v>
      </c>
      <c t="n" r="D10" s="5">
        <v>-693</v>
      </c>
    </row>
    <row r="11" spans="1:6">
      <c t="s" r="A11" s="4">
        <v>461</v>
      </c>
      <c t="n" r="C11" s="5">
        <v>-13443</v>
      </c>
      <c t="n" r="D11" s="5">
        <v>-12435</v>
      </c>
    </row>
    <row r="12" spans="1:6">
      <c t="s" r="A12" s="4">
        <v>102</v>
      </c>
      <c t="n" r="C12" s="5">
        <v>-2454</v>
      </c>
      <c t="n" r="D12" s="5">
        <v>-3664</v>
      </c>
    </row>
    <row r="13" spans="1:6">
      <c t="s" r="A13" s="4">
        <v>103</v>
      </c>
      <c t="n" r="C13" s="5">
        <v>-424</v>
      </c>
      <c t="n" r="D13" s="5">
        <v>-612</v>
      </c>
    </row>
    <row r="14" spans="1:6">
      <c t="s" r="A14" s="4">
        <v>105</v>
      </c>
      <c t="n" r="C14" s="5">
        <v>-1285</v>
      </c>
      <c t="n" r="D14" s="5">
        <v>-2320</v>
      </c>
    </row>
    <row r="15" spans="1:6">
      <c t="s" r="A15" s="4">
        <v>108</v>
      </c>
      <c t="n" r="C15" s="5">
        <v>-9196</v>
      </c>
      <c t="n" r="D15" s="5">
        <v>-9747</v>
      </c>
    </row>
    <row r="16" spans="1:6">
      <c t="s" r="A16" s="4">
        <v>462</v>
      </c>
      <c t="n" r="C16" s="5">
        <v>607</v>
      </c>
      <c t="n" r="D16" s="5">
        <v>686</v>
      </c>
    </row>
    <row r="17" spans="1:6">
      <c t="s" r="A17" s="4">
        <v>111</v>
      </c>
      <c t="n" r="C17" s="5">
        <v>5592</v>
      </c>
      <c t="n" r="D17" s="5">
        <v>2177</v>
      </c>
    </row>
    <row r="18" spans="1:6">
      <c t="s" r="A18" s="4">
        <v>112</v>
      </c>
      <c t="n" r="C18" s="5">
        <v>-175</v>
      </c>
      <c t="n" r="D18" s="5">
        <v>-2993</v>
      </c>
    </row>
    <row r="19" spans="1:6">
      <c t="s" r="A19" s="4">
        <v>113</v>
      </c>
      <c t="n" r="C19" s="5">
        <v>5417</v>
      </c>
      <c t="n" r="D19" s="5">
        <v>-816</v>
      </c>
    </row>
    <row r="20" spans="1:6">
      <c t="s" r="A20" s="4">
        <v>463</v>
      </c>
      <c t="n" r="C20" s="5">
        <v>-690</v>
      </c>
      <c t="n" r="D20" s="5">
        <v>617</v>
      </c>
    </row>
    <row r="21" spans="1:6">
      <c t="s" r="A21" s="4">
        <v>115</v>
      </c>
      <c t="n" r="C21" s="5">
        <v>4727</v>
      </c>
      <c t="n" r="D21" s="5">
        <v>-199</v>
      </c>
    </row>
    <row r="22" spans="1:6">
      <c t="s" r="A22" s="3">
        <v>464</v>
      </c>
    </row>
    <row r="23" spans="1:6">
      <c t="s" r="A23" s="4">
        <v>30</v>
      </c>
      <c t="n" r="C23" s="5">
        <v>1618948</v>
      </c>
      <c t="n" r="E23" s="7">
        <v>1546367</v>
      </c>
    </row>
    <row r="24" spans="1:6">
      <c t="s" r="A24" s="4">
        <v>31</v>
      </c>
      <c t="n" r="C24" s="5">
        <v>-325536</v>
      </c>
      <c t="n" r="E24" s="5">
        <v>-313308</v>
      </c>
    </row>
    <row r="25" spans="1:6">
      <c t="s" r="A25" s="4">
        <v>32</v>
      </c>
      <c t="n" r="C25" s="5">
        <v>1293412</v>
      </c>
      <c t="n" r="E25" s="5">
        <v>1233059</v>
      </c>
    </row>
    <row r="26" spans="1:6">
      <c t="s" r="A26" s="4">
        <v>36</v>
      </c>
      <c t="n" r="C26" s="5">
        <v>453217</v>
      </c>
      <c t="n" r="E26" s="5">
        <v>463103</v>
      </c>
    </row>
    <row r="27" spans="1:6">
      <c t="s" r="A27" s="4">
        <v>37</v>
      </c>
      <c t="n" r="C27" s="5">
        <v>44770</v>
      </c>
      <c t="n" r="D27" s="5">
        <v>60620</v>
      </c>
      <c t="n" r="E27" s="5">
        <v>48970</v>
      </c>
      <c t="n" r="F27" s="7">
        <v>47267</v>
      </c>
    </row>
    <row r="28" spans="1:6">
      <c t="s" r="A28" s="4">
        <v>38</v>
      </c>
      <c t="n" r="C28" s="5">
        <v>329</v>
      </c>
      <c t="n" r="E28" s="5">
        <v>329</v>
      </c>
    </row>
    <row r="29" spans="1:6">
      <c t="s" r="A29" s="4">
        <v>465</v>
      </c>
      <c t="n" r="C29" s="5">
        <v>74609</v>
      </c>
      <c t="n" r="E29" s="5">
        <v>72555</v>
      </c>
    </row>
    <row r="30" spans="1:6">
      <c t="s" r="A30" s="4">
        <v>33</v>
      </c>
      <c t="n" r="C30" s="5">
        <v>133794</v>
      </c>
      <c t="n" r="E30" s="5">
        <v>153994</v>
      </c>
    </row>
    <row r="31" spans="1:6">
      <c t="s" r="A31" s="4">
        <v>34</v>
      </c>
      <c t="n" r="C31" s="5">
        <v>24542</v>
      </c>
      <c t="n" r="E31" s="5">
        <v>25827</v>
      </c>
    </row>
    <row r="32" spans="1:6">
      <c t="s" r="A32" s="4">
        <v>48</v>
      </c>
      <c t="n" r="C32" s="5">
        <v>2024673</v>
      </c>
      <c t="n" r="E32" s="5">
        <v>1997837</v>
      </c>
    </row>
    <row r="33" spans="1:6">
      <c t="s" r="A33" s="4">
        <v>466</v>
      </c>
    </row>
    <row r="34" spans="1:6">
      <c t="s" r="A34" s="3">
        <v>457</v>
      </c>
    </row>
    <row r="35" spans="1:6">
      <c t="s" r="A35" s="4">
        <v>458</v>
      </c>
      <c t="s" r="B35" s="4">
        <v>467</v>
      </c>
      <c t="n" r="C35" s="5">
        <v>1211</v>
      </c>
      <c t="n" r="D35" s="5">
        <v>2922</v>
      </c>
    </row>
    <row r="36" spans="1:6">
      <c t="s" r="A36" s="4">
        <v>459</v>
      </c>
      <c t="s" r="B36" s="4">
        <v>467</v>
      </c>
      <c t="n" r="C36" s="5">
        <v>250</v>
      </c>
      <c t="n" r="D36" s="5">
        <v>1225</v>
      </c>
    </row>
    <row r="37" spans="1:6">
      <c t="s" r="A37" s="4">
        <v>460</v>
      </c>
      <c t="s" r="B37" s="4">
        <v>467</v>
      </c>
      <c t="n" r="C37" s="5">
        <v>961</v>
      </c>
      <c t="n" r="D37" s="5">
        <v>1697</v>
      </c>
    </row>
    <row r="38" spans="1:6">
      <c t="s" r="A38" s="3">
        <v>464</v>
      </c>
    </row>
    <row r="39" spans="1:6">
      <c t="s" r="A39" s="4">
        <v>30</v>
      </c>
      <c t="s" r="B39" s="4">
        <v>468</v>
      </c>
      <c t="n" r="C39" s="5">
        <v>44215</v>
      </c>
      <c t="n" r="E39" s="5">
        <v>44215</v>
      </c>
    </row>
    <row r="40" spans="1:6">
      <c t="s" r="A40" s="4">
        <v>31</v>
      </c>
      <c t="s" r="B40" s="4">
        <v>468</v>
      </c>
      <c t="n" r="C40" s="5">
        <v>-9544</v>
      </c>
      <c t="n" r="E40" s="5">
        <v>-9123</v>
      </c>
    </row>
    <row r="41" spans="1:6">
      <c t="s" r="A41" s="4">
        <v>32</v>
      </c>
      <c t="s" r="B41" s="4">
        <v>468</v>
      </c>
      <c t="n" r="C41" s="5">
        <v>34671</v>
      </c>
      <c t="n" r="E41" s="5">
        <v>35092</v>
      </c>
    </row>
    <row r="42" spans="1:6">
      <c t="s" r="A42" s="4">
        <v>469</v>
      </c>
    </row>
    <row r="43" spans="1:6">
      <c t="s" r="A43" s="3">
        <v>457</v>
      </c>
    </row>
    <row r="44" spans="1:6">
      <c t="s" r="A44" s="4">
        <v>458</v>
      </c>
      <c t="n" r="C44" s="5">
        <v>31379</v>
      </c>
      <c t="n" r="D44" s="5">
        <v>27727</v>
      </c>
    </row>
    <row r="45" spans="1:6">
      <c t="s" r="A45" s="4">
        <v>459</v>
      </c>
      <c t="n" r="C45" s="5">
        <v>13922</v>
      </c>
      <c t="n" r="D45" s="5">
        <v>12221</v>
      </c>
    </row>
    <row r="46" spans="1:6">
      <c t="s" r="A46" s="4">
        <v>460</v>
      </c>
      <c t="n" r="C46" s="5">
        <v>17457</v>
      </c>
      <c t="n" r="D46" s="5">
        <v>15506</v>
      </c>
    </row>
    <row r="47" spans="1:6">
      <c t="s" r="A47" s="3">
        <v>464</v>
      </c>
    </row>
    <row r="48" spans="1:6">
      <c t="s" r="A48" s="4">
        <v>30</v>
      </c>
      <c t="n" r="C48" s="5">
        <v>989958</v>
      </c>
      <c t="n" r="E48" s="5">
        <v>946520</v>
      </c>
    </row>
    <row r="49" spans="1:6">
      <c t="s" r="A49" s="4">
        <v>31</v>
      </c>
      <c t="n" r="C49" s="5">
        <v>-188062</v>
      </c>
      <c t="n" r="E49" s="5">
        <v>-180414</v>
      </c>
    </row>
    <row r="50" spans="1:6">
      <c t="s" r="A50" s="4">
        <v>32</v>
      </c>
      <c t="n" r="C50" s="5">
        <v>801896</v>
      </c>
      <c t="n" r="E50" s="5">
        <v>766106</v>
      </c>
    </row>
    <row r="51" spans="1:6">
      <c t="s" r="A51" s="4">
        <v>470</v>
      </c>
    </row>
    <row r="52" spans="1:6">
      <c t="s" r="A52" s="3">
        <v>457</v>
      </c>
    </row>
    <row r="53" spans="1:6">
      <c t="s" r="A53" s="4">
        <v>458</v>
      </c>
      <c t="n" r="C53" s="5">
        <v>15706</v>
      </c>
      <c t="n" r="D53" s="5">
        <v>16202</v>
      </c>
    </row>
    <row r="54" spans="1:6">
      <c t="s" r="A54" s="4">
        <v>459</v>
      </c>
      <c t="n" r="C54" s="5">
        <v>3832</v>
      </c>
      <c t="n" r="D54" s="5">
        <v>4356</v>
      </c>
    </row>
    <row r="55" spans="1:6">
      <c t="s" r="A55" s="4">
        <v>460</v>
      </c>
      <c t="n" r="C55" s="5">
        <v>11874</v>
      </c>
      <c t="n" r="D55" s="5">
        <v>11846</v>
      </c>
    </row>
    <row r="56" spans="1:6">
      <c t="s" r="A56" s="3">
        <v>464</v>
      </c>
    </row>
    <row r="57" spans="1:6">
      <c t="s" r="A57" s="4">
        <v>30</v>
      </c>
      <c t="n" r="C57" s="5">
        <v>524414</v>
      </c>
      <c t="n" r="E57" s="5">
        <v>495021</v>
      </c>
    </row>
    <row r="58" spans="1:6">
      <c t="s" r="A58" s="4">
        <v>31</v>
      </c>
      <c t="n" r="C58" s="5">
        <v>-116254</v>
      </c>
      <c t="n" r="E58" s="5">
        <v>-112515</v>
      </c>
    </row>
    <row r="59" spans="1:6">
      <c t="s" r="A59" s="4">
        <v>32</v>
      </c>
      <c t="n" r="C59" s="5">
        <v>408160</v>
      </c>
      <c t="n" r="E59" s="5">
        <v>382506</v>
      </c>
    </row>
    <row r="60" spans="1:6">
      <c t="s" r="A60" s="4">
        <v>471</v>
      </c>
    </row>
    <row r="61" spans="1:6">
      <c t="s" r="A61" s="3">
        <v>457</v>
      </c>
    </row>
    <row r="62" spans="1:6">
      <c t="s" r="A62" s="4">
        <v>458</v>
      </c>
      <c t="n" r="C62" s="5">
        <v>1622</v>
      </c>
      <c t="n" r="D62" s="5">
        <v>1570</v>
      </c>
    </row>
    <row r="63" spans="1:6">
      <c t="s" r="A63" s="4">
        <v>459</v>
      </c>
      <c t="n" r="C63" s="5">
        <v>396</v>
      </c>
      <c t="n" r="D63" s="5">
        <v>450</v>
      </c>
    </row>
    <row r="64" spans="1:6">
      <c t="s" r="A64" s="4">
        <v>460</v>
      </c>
      <c t="n" r="C64" s="5">
        <v>1226</v>
      </c>
      <c t="n" r="D64" s="7">
        <v>1120</v>
      </c>
    </row>
    <row r="65" spans="1:6">
      <c t="s" r="A65" s="3">
        <v>464</v>
      </c>
    </row>
    <row r="66" spans="1:6">
      <c t="s" r="A66" s="4">
        <v>30</v>
      </c>
      <c t="n" r="C66" s="5">
        <v>60361</v>
      </c>
      <c t="n" r="E66" s="5">
        <v>60611</v>
      </c>
    </row>
    <row r="67" spans="1:6">
      <c t="s" r="A67" s="4">
        <v>31</v>
      </c>
      <c t="n" r="C67" s="5">
        <v>-11676</v>
      </c>
      <c t="n" r="E67" s="5">
        <v>-11256</v>
      </c>
    </row>
    <row r="68" spans="1:6">
      <c t="s" r="A68" s="4">
        <v>32</v>
      </c>
      <c t="n" r="C68" s="7">
        <v>48685</v>
      </c>
      <c t="n" r="E68" s="7">
        <v>49355</v>
      </c>
    </row>
    <row r="69" spans="1:6">
      <c r="A69" t="n"/>
    </row>
    <row r="70" spans="1:6">
      <c t="s" r="A70" s="4">
        <v>467</v>
      </c>
      <c t="s" r="B70" s="4">
        <v>472</v>
      </c>
    </row>
    <row r="71" spans="1:6">
      <c t="s" r="A71" s="4">
        <v>468</v>
      </c>
      <c t="s" r="B71" s="4">
        <v>473</v>
      </c>
    </row>
  </sheetData>
  <mergeCells count="5">
    <mergeCell ref="A1:B2"/>
    <mergeCell ref="C1:D1"/>
    <mergeCell ref="A69:E69"/>
    <mergeCell ref="B70:E70"/>
    <mergeCell ref="B71:E7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s>
  <sheetData>
    <row r="1" spans="1:5">
      <c t="s" r="A1" s="1">
        <v>474</v>
      </c>
      <c t="s" r="C1" s="2">
        <v>1</v>
      </c>
    </row>
    <row r="2" spans="1:5">
      <c t="s" r="C2" s="2">
        <v>475</v>
      </c>
      <c t="s" r="D2" s="2">
        <v>374</v>
      </c>
      <c t="s" r="E2" s="2">
        <v>375</v>
      </c>
    </row>
    <row r="3" spans="1:5">
      <c t="s" r="A3" s="3">
        <v>321</v>
      </c>
    </row>
    <row r="4" spans="1:5">
      <c t="s" r="A4" s="4">
        <v>476</v>
      </c>
      <c t="n" r="C4" s="7">
        <v>1618948</v>
      </c>
      <c t="n" r="E4" s="7">
        <v>1546367</v>
      </c>
    </row>
    <row r="5" spans="1:5">
      <c t="s" r="A5" s="4">
        <v>477</v>
      </c>
      <c t="n" r="C5" s="7">
        <v>45522</v>
      </c>
      <c t="n" r="D5" s="7">
        <v>43564</v>
      </c>
    </row>
    <row r="6" spans="1:5">
      <c t="s" r="A6" s="4">
        <v>334</v>
      </c>
      <c t="s" r="C6" s="4">
        <v>335</v>
      </c>
    </row>
    <row r="7" spans="1:5">
      <c t="s" r="A7" s="4">
        <v>338</v>
      </c>
      <c t="s" r="C7" s="4">
        <v>339</v>
      </c>
    </row>
    <row r="8" spans="1:5">
      <c t="s" r="A8" s="4">
        <v>478</v>
      </c>
      <c t="s" r="C8" s="4">
        <v>479</v>
      </c>
    </row>
    <row r="9" spans="1:5">
      <c t="s" r="A9" s="4">
        <v>480</v>
      </c>
      <c t="n" r="C9" s="7">
        <v>100300</v>
      </c>
      <c t="n" r="D9" s="5">
        <v>154400</v>
      </c>
    </row>
    <row r="10" spans="1:5">
      <c t="s" r="A10" s="4">
        <v>481</v>
      </c>
      <c t="n" r="C10" s="7">
        <v>7800</v>
      </c>
    </row>
    <row r="11" spans="1:5">
      <c t="s" r="A11" s="4">
        <v>482</v>
      </c>
      <c t="s" r="C11" s="4">
        <v>483</v>
      </c>
    </row>
    <row r="12" spans="1:5">
      <c t="s" r="A12" s="4">
        <v>484</v>
      </c>
      <c t="n" r="C12" s="7">
        <v>297947</v>
      </c>
    </row>
    <row r="13" spans="1:5">
      <c t="s" r="A13" s="4">
        <v>485</v>
      </c>
      <c t="n" r="C13" s="5">
        <v>241283</v>
      </c>
    </row>
    <row r="14" spans="1:5">
      <c t="s" r="A14" s="4">
        <v>486</v>
      </c>
      <c t="n" r="C14" s="5">
        <v>2300</v>
      </c>
      <c t="n" r="D14" s="7">
        <v>1000</v>
      </c>
    </row>
    <row r="15" spans="1:5">
      <c t="s" r="A15" s="4">
        <v>487</v>
      </c>
    </row>
    <row r="16" spans="1:5">
      <c t="s" r="A16" s="3">
        <v>321</v>
      </c>
    </row>
    <row r="17" spans="1:5">
      <c t="s" r="A17" s="4">
        <v>488</v>
      </c>
      <c t="n" r="C17" s="7">
        <v>37300</v>
      </c>
    </row>
    <row r="18" spans="1:5">
      <c t="s" r="A18" s="4">
        <v>489</v>
      </c>
    </row>
    <row r="19" spans="1:5">
      <c t="s" r="A19" s="3">
        <v>321</v>
      </c>
    </row>
    <row r="20" spans="1:5">
      <c t="s" r="A20" s="4">
        <v>349</v>
      </c>
      <c t="n" r="C20" s="5">
        <v>15</v>
      </c>
    </row>
    <row r="21" spans="1:5">
      <c t="s" r="A21" s="4">
        <v>476</v>
      </c>
      <c t="n" r="C21" s="7">
        <v>114900</v>
      </c>
    </row>
    <row r="22" spans="1:5">
      <c t="s" r="A22" s="4">
        <v>477</v>
      </c>
      <c t="n" r="C22" s="7">
        <v>2500</v>
      </c>
    </row>
    <row r="23" spans="1:5">
      <c t="s" r="A23" s="4">
        <v>490</v>
      </c>
    </row>
    <row r="24" spans="1:5">
      <c t="s" r="A24" s="3">
        <v>321</v>
      </c>
    </row>
    <row r="25" spans="1:5">
      <c t="s" r="A25" s="4">
        <v>349</v>
      </c>
      <c t="n" r="C25" s="5">
        <v>93</v>
      </c>
    </row>
    <row r="26" spans="1:5">
      <c t="s" r="A26" s="4">
        <v>491</v>
      </c>
      <c t="n" r="C26" s="5">
        <v>4200000</v>
      </c>
    </row>
    <row r="27" spans="1:5">
      <c t="s" r="A27" s="4">
        <v>492</v>
      </c>
      <c t="n" r="C27" s="5">
        <v>5022</v>
      </c>
    </row>
    <row r="28" spans="1:5">
      <c t="s" r="A28" s="4">
        <v>493</v>
      </c>
      <c t="n" r="C28" s="7">
        <v>741900</v>
      </c>
    </row>
    <row r="29" spans="1:5">
      <c t="s" r="A29" s="4">
        <v>494</v>
      </c>
    </row>
    <row r="30" spans="1:5">
      <c t="s" r="A30" s="3">
        <v>321</v>
      </c>
    </row>
    <row r="31" spans="1:5">
      <c t="s" r="A31" s="4">
        <v>349</v>
      </c>
      <c t="n" r="C31" s="5">
        <v>17</v>
      </c>
    </row>
    <row r="32" spans="1:5">
      <c t="s" r="A32" s="4">
        <v>495</v>
      </c>
    </row>
    <row r="33" spans="1:5">
      <c t="s" r="A33" s="3">
        <v>321</v>
      </c>
    </row>
    <row r="34" spans="1:5">
      <c t="s" r="A34" s="4">
        <v>481</v>
      </c>
      <c t="n" r="C34" s="7">
        <v>5200</v>
      </c>
    </row>
    <row r="35" spans="1:5">
      <c t="s" r="A35" s="4">
        <v>496</v>
      </c>
    </row>
    <row r="36" spans="1:5">
      <c t="s" r="A36" s="3">
        <v>321</v>
      </c>
    </row>
    <row r="37" spans="1:5">
      <c t="s" r="A37" s="4">
        <v>497</v>
      </c>
      <c t="n" r="C37" s="7">
        <v>2900</v>
      </c>
    </row>
    <row r="38" spans="1:5">
      <c t="s" r="A38" s="4">
        <v>498</v>
      </c>
    </row>
    <row r="39" spans="1:5">
      <c t="s" r="A39" s="3">
        <v>321</v>
      </c>
    </row>
    <row r="40" spans="1:5">
      <c t="s" r="A40" s="4">
        <v>499</v>
      </c>
      <c t="n" r="C40" s="5">
        <v>251</v>
      </c>
    </row>
    <row r="41" spans="1:5">
      <c t="s" r="A41" s="4">
        <v>484</v>
      </c>
      <c t="n" r="C41" s="7">
        <v>40042</v>
      </c>
    </row>
    <row r="42" spans="1:5">
      <c t="s" r="A42" s="4">
        <v>485</v>
      </c>
      <c t="n" r="C42" s="7">
        <v>33704</v>
      </c>
    </row>
    <row r="43" spans="1:5">
      <c t="s" r="A43" s="4">
        <v>500</v>
      </c>
      <c t="n" r="C43" s="5">
        <v>3</v>
      </c>
    </row>
    <row r="44" spans="1:5">
      <c t="s" r="A44" s="4">
        <v>501</v>
      </c>
      <c t="n" r="C44" s="5">
        <v>2016</v>
      </c>
    </row>
    <row r="45" spans="1:5">
      <c t="s" r="A45" s="4">
        <v>502</v>
      </c>
    </row>
    <row r="46" spans="1:5">
      <c t="s" r="A46" s="3">
        <v>321</v>
      </c>
    </row>
    <row r="47" spans="1:5">
      <c t="s" r="A47" s="4">
        <v>503</v>
      </c>
      <c t="n" r="C47" s="5">
        <v>74</v>
      </c>
    </row>
    <row r="48" spans="1:5">
      <c t="s" r="A48" s="4">
        <v>504</v>
      </c>
      <c t="n" r="C48" s="7">
        <v>9300</v>
      </c>
    </row>
    <row r="49" spans="1:5">
      <c t="s" r="A49" s="4">
        <v>505</v>
      </c>
      <c t="n" r="C49" s="5">
        <v>400</v>
      </c>
    </row>
    <row r="50" spans="1:5">
      <c t="s" r="A50" s="4">
        <v>506</v>
      </c>
      <c t="n" r="C50" s="7">
        <v>8900</v>
      </c>
    </row>
    <row r="51" spans="1:5">
      <c t="s" r="A51" s="4">
        <v>507</v>
      </c>
    </row>
    <row r="52" spans="1:5">
      <c t="s" r="A52" s="3">
        <v>321</v>
      </c>
    </row>
    <row r="53" spans="1:5">
      <c t="s" r="A53" s="4">
        <v>499</v>
      </c>
      <c t="s" r="B53" s="4">
        <v>467</v>
      </c>
      <c t="n" r="C53" s="5">
        <v>136</v>
      </c>
    </row>
    <row r="54" spans="1:5">
      <c t="s" r="A54" s="4">
        <v>484</v>
      </c>
      <c t="s" r="B54" s="4">
        <v>467</v>
      </c>
      <c t="n" r="C54" s="7">
        <v>19097</v>
      </c>
    </row>
    <row r="55" spans="1:5">
      <c t="s" r="A55" s="4">
        <v>485</v>
      </c>
      <c t="s" r="B55" s="4">
        <v>467</v>
      </c>
      <c t="n" r="C55" s="7">
        <v>1978</v>
      </c>
    </row>
    <row r="56" spans="1:5">
      <c t="s" r="A56" s="4">
        <v>500</v>
      </c>
      <c t="s" r="B56" s="4">
        <v>467</v>
      </c>
      <c t="n" r="C56" s="5">
        <v>2</v>
      </c>
    </row>
    <row r="57" spans="1:5">
      <c t="s" r="A57" s="4">
        <v>501</v>
      </c>
      <c t="s" r="B57" s="4">
        <v>467</v>
      </c>
      <c t="n" r="C57" s="5">
        <v>2017</v>
      </c>
    </row>
    <row r="58" spans="1:5">
      <c t="s" r="A58" s="4">
        <v>508</v>
      </c>
    </row>
    <row r="59" spans="1:5">
      <c t="s" r="A59" s="3">
        <v>321</v>
      </c>
    </row>
    <row r="60" spans="1:5">
      <c t="s" r="A60" s="4">
        <v>491</v>
      </c>
      <c t="n" r="C60" s="5">
        <v>7963</v>
      </c>
    </row>
    <row r="61" spans="1:5">
      <c t="s" r="A61" s="4">
        <v>484</v>
      </c>
      <c t="n" r="C61" s="7">
        <v>2923</v>
      </c>
    </row>
    <row r="62" spans="1:5">
      <c t="s" r="A62" s="4">
        <v>485</v>
      </c>
      <c t="n" r="C62" s="7">
        <v>2550</v>
      </c>
    </row>
    <row r="63" spans="1:5">
      <c t="s" r="A63" s="4">
        <v>500</v>
      </c>
      <c t="n" r="C63" s="5">
        <v>2</v>
      </c>
    </row>
    <row r="64" spans="1:5">
      <c t="s" r="A64" s="4">
        <v>501</v>
      </c>
      <c t="n" r="C64" s="5">
        <v>2016</v>
      </c>
    </row>
    <row r="65" spans="1:5">
      <c t="s" r="A65" s="4">
        <v>509</v>
      </c>
    </row>
    <row r="66" spans="1:5">
      <c t="s" r="A66" s="3">
        <v>321</v>
      </c>
    </row>
    <row r="67" spans="1:5">
      <c t="s" r="A67" s="4">
        <v>503</v>
      </c>
      <c t="n" r="C67" s="5">
        <v>276</v>
      </c>
    </row>
    <row r="68" spans="1:5">
      <c t="s" r="A68" s="4">
        <v>504</v>
      </c>
      <c t="n" r="C68" s="7">
        <v>56000</v>
      </c>
    </row>
    <row r="69" spans="1:5">
      <c t="s" r="A69" s="4">
        <v>510</v>
      </c>
    </row>
    <row r="70" spans="1:5">
      <c t="s" r="A70" s="3">
        <v>321</v>
      </c>
    </row>
    <row r="71" spans="1:5">
      <c t="s" r="A71" s="4">
        <v>499</v>
      </c>
      <c t="n" r="C71" s="5">
        <v>72</v>
      </c>
    </row>
    <row r="72" spans="1:5">
      <c t="s" r="A72" s="4">
        <v>484</v>
      </c>
      <c t="n" r="C72" s="7">
        <v>14711</v>
      </c>
    </row>
    <row r="73" spans="1:5">
      <c t="s" r="A73" s="4">
        <v>485</v>
      </c>
      <c t="n" r="C73" s="7">
        <v>14600</v>
      </c>
    </row>
    <row r="74" spans="1:5">
      <c t="s" r="A74" s="4">
        <v>511</v>
      </c>
    </row>
    <row r="75" spans="1:5">
      <c t="s" r="A75" s="3">
        <v>321</v>
      </c>
    </row>
    <row r="76" spans="1:5">
      <c t="s" r="A76" s="4">
        <v>499</v>
      </c>
      <c t="n" r="C76" s="5">
        <v>163</v>
      </c>
    </row>
    <row r="77" spans="1:5">
      <c t="s" r="A77" s="4">
        <v>484</v>
      </c>
      <c t="n" r="C77" s="7">
        <v>24519</v>
      </c>
    </row>
    <row r="78" spans="1:5">
      <c t="s" r="A78" s="4">
        <v>485</v>
      </c>
      <c t="n" r="C78" s="7">
        <v>20627</v>
      </c>
    </row>
    <row r="79" spans="1:5">
      <c t="s" r="A79" s="4">
        <v>500</v>
      </c>
      <c t="n" r="C79" s="5">
        <v>3</v>
      </c>
    </row>
    <row r="80" spans="1:5">
      <c t="s" r="A80" s="4">
        <v>501</v>
      </c>
      <c t="n" r="C80" s="5">
        <v>2016</v>
      </c>
    </row>
    <row r="81" spans="1:5">
      <c t="s" r="A81" s="4">
        <v>512</v>
      </c>
    </row>
    <row r="82" spans="1:5">
      <c t="s" r="A82" s="3">
        <v>321</v>
      </c>
    </row>
    <row r="83" spans="1:5">
      <c t="s" r="A83" s="4">
        <v>491</v>
      </c>
      <c t="n" r="C83" s="5">
        <v>21772</v>
      </c>
    </row>
    <row r="84" spans="1:5">
      <c t="s" r="A84" s="4">
        <v>499</v>
      </c>
      <c t="s" r="B84" s="4">
        <v>468</v>
      </c>
      <c t="n" r="C84" s="5">
        <v>241</v>
      </c>
    </row>
    <row r="85" spans="1:5">
      <c t="s" r="A85" s="4">
        <v>484</v>
      </c>
      <c t="s" r="B85" s="4">
        <v>468</v>
      </c>
      <c t="n" r="C85" s="7">
        <v>73290</v>
      </c>
    </row>
    <row r="86" spans="1:5">
      <c t="s" r="A86" s="4">
        <v>485</v>
      </c>
      <c t="s" r="B86" s="4">
        <v>468</v>
      </c>
      <c t="n" r="C86" s="7">
        <v>50455</v>
      </c>
    </row>
    <row r="87" spans="1:5">
      <c t="s" r="A87" s="4">
        <v>500</v>
      </c>
      <c t="s" r="B87" s="4">
        <v>468</v>
      </c>
      <c t="n" r="C87" s="5">
        <v>1</v>
      </c>
    </row>
    <row r="88" spans="1:5">
      <c t="s" r="A88" s="4">
        <v>501</v>
      </c>
      <c t="s" r="B88" s="4">
        <v>468</v>
      </c>
      <c t="n" r="C88" s="5">
        <v>2017</v>
      </c>
    </row>
    <row r="89" spans="1:5">
      <c t="s" r="A89" s="4">
        <v>513</v>
      </c>
      <c t="s" r="C89" s="4">
        <v>417</v>
      </c>
    </row>
    <row r="90" spans="1:5">
      <c t="s" r="A90" s="4">
        <v>514</v>
      </c>
    </row>
    <row r="91" spans="1:5">
      <c t="s" r="A91" s="3">
        <v>321</v>
      </c>
    </row>
    <row r="92" spans="1:5">
      <c t="s" r="A92" s="4">
        <v>491</v>
      </c>
      <c t="n" r="C92" s="5">
        <v>70756</v>
      </c>
    </row>
    <row r="93" spans="1:5">
      <c t="s" r="A93" s="4">
        <v>484</v>
      </c>
      <c t="n" r="C93" s="7">
        <v>24251</v>
      </c>
    </row>
    <row r="94" spans="1:5">
      <c t="s" r="A94" s="4">
        <v>485</v>
      </c>
      <c t="n" r="C94" s="7">
        <v>23424</v>
      </c>
    </row>
    <row r="95" spans="1:5">
      <c t="s" r="A95" s="4">
        <v>500</v>
      </c>
      <c t="n" r="C95" s="5">
        <v>2</v>
      </c>
    </row>
    <row r="96" spans="1:5">
      <c t="s" r="A96" s="4">
        <v>501</v>
      </c>
      <c t="n" r="C96" s="5">
        <v>2016</v>
      </c>
    </row>
    <row r="97" spans="1:5">
      <c t="s" r="A97" s="4">
        <v>515</v>
      </c>
    </row>
    <row r="98" spans="1:5">
      <c t="s" r="A98" s="3">
        <v>321</v>
      </c>
    </row>
    <row r="99" spans="1:5">
      <c t="s" r="A99" s="4">
        <v>499</v>
      </c>
      <c t="s" r="B99" s="4">
        <v>516</v>
      </c>
      <c t="n" r="C99" s="5">
        <v>288</v>
      </c>
    </row>
    <row r="100" spans="1:5">
      <c t="s" r="A100" s="4">
        <v>484</v>
      </c>
      <c t="s" r="B100" s="4">
        <v>516</v>
      </c>
      <c t="n" r="C100" s="7">
        <v>62362</v>
      </c>
    </row>
    <row r="101" spans="1:5">
      <c t="s" r="A101" s="4">
        <v>485</v>
      </c>
      <c t="s" r="B101" s="4">
        <v>516</v>
      </c>
      <c t="n" r="C101" s="7">
        <v>62339</v>
      </c>
    </row>
    <row r="102" spans="1:5">
      <c t="s" r="A102" s="4">
        <v>513</v>
      </c>
      <c t="s" r="C102" s="4">
        <v>517</v>
      </c>
    </row>
    <row r="103" spans="1:5">
      <c t="s" r="A103" s="4">
        <v>518</v>
      </c>
    </row>
    <row r="104" spans="1:5">
      <c t="s" r="A104" s="3">
        <v>321</v>
      </c>
    </row>
    <row r="105" spans="1:5">
      <c t="s" r="A105" s="4">
        <v>491</v>
      </c>
      <c t="s" r="B105" s="4">
        <v>519</v>
      </c>
      <c t="n" r="C105" s="5">
        <v>57624</v>
      </c>
    </row>
    <row r="106" spans="1:5">
      <c t="s" r="A106" s="4">
        <v>484</v>
      </c>
      <c t="s" r="B106" s="4">
        <v>519</v>
      </c>
      <c t="n" r="C106" s="7">
        <v>36752</v>
      </c>
    </row>
    <row r="107" spans="1:5">
      <c t="s" r="A107" s="4">
        <v>485</v>
      </c>
      <c t="s" r="B107" s="4">
        <v>519</v>
      </c>
      <c t="n" r="C107" s="5">
        <v>28816</v>
      </c>
    </row>
    <row r="108" spans="1:5">
      <c t="s" r="A108" s="4">
        <v>520</v>
      </c>
    </row>
    <row r="109" spans="1:5">
      <c t="s" r="A109" s="3">
        <v>321</v>
      </c>
    </row>
    <row r="110" spans="1:5">
      <c t="s" r="A110" s="4">
        <v>497</v>
      </c>
      <c t="n" r="C110" s="7">
        <v>80600</v>
      </c>
    </row>
    <row r="111" spans="1:5">
      <c t="s" r="A111" s="4">
        <v>349</v>
      </c>
      <c t="n" r="C111" s="5">
        <v>17</v>
      </c>
    </row>
    <row r="112" spans="1:5">
      <c t="s" r="A112" s="4">
        <v>521</v>
      </c>
    </row>
    <row r="113" spans="1:5">
      <c t="s" r="A113" s="3">
        <v>321</v>
      </c>
    </row>
    <row r="114" spans="1:5">
      <c t="s" r="A114" s="4">
        <v>485</v>
      </c>
      <c t="n" r="C114" s="7">
        <v>2790</v>
      </c>
    </row>
    <row r="115" spans="1:5">
      <c r="A115" t="n"/>
    </row>
    <row r="116" spans="1:5">
      <c t="s" r="A116" s="4">
        <v>467</v>
      </c>
      <c t="s" r="B116" s="4">
        <v>522</v>
      </c>
    </row>
    <row r="117" spans="1:5">
      <c t="s" r="A117" s="4">
        <v>468</v>
      </c>
      <c t="s" r="B117" s="4">
        <v>523</v>
      </c>
    </row>
    <row r="118" spans="1:5">
      <c t="s" r="A118" s="4">
        <v>516</v>
      </c>
      <c t="s" r="B118" s="4">
        <v>524</v>
      </c>
    </row>
    <row r="119" spans="1:5">
      <c t="s" r="A119" s="4">
        <v>519</v>
      </c>
      <c t="s" r="B119" s="4">
        <v>525</v>
      </c>
    </row>
  </sheetData>
  <mergeCells count="7">
    <mergeCell ref="A1:B2"/>
    <mergeCell ref="C1:D1"/>
    <mergeCell ref="A115:D115"/>
    <mergeCell ref="B116:D116"/>
    <mergeCell ref="B117:D117"/>
    <mergeCell ref="B118:D118"/>
    <mergeCell ref="B119:D1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87</v>
      </c>
    </row>
    <row r="3" spans="1:3">
      <c t="s" r="A3" s="3">
        <v>88</v>
      </c>
    </row>
    <row r="4" spans="1:3">
      <c t="s" r="A4" s="4">
        <v>89</v>
      </c>
      <c t="n" r="B4" s="7">
        <v>45522</v>
      </c>
      <c t="n" r="C4" s="7">
        <v>43564</v>
      </c>
    </row>
    <row r="5" spans="1:3">
      <c t="s" r="A5" s="4">
        <v>90</v>
      </c>
      <c t="n" r="B5" s="5">
        <v>4396</v>
      </c>
      <c t="n" r="C5" s="5">
        <v>4857</v>
      </c>
    </row>
    <row r="6" spans="1:3">
      <c t="s" r="A6" s="4">
        <v>91</v>
      </c>
      <c t="n" r="B6" s="5">
        <v>1038</v>
      </c>
      <c t="n" r="C6" s="5">
        <v>793</v>
      </c>
    </row>
    <row r="7" spans="1:3">
      <c t="s" r="A7" s="4">
        <v>92</v>
      </c>
      <c t="n" r="B7" s="5">
        <v>50956</v>
      </c>
      <c t="n" r="C7" s="5">
        <v>49214</v>
      </c>
    </row>
    <row r="8" spans="1:3">
      <c t="s" r="A8" s="3">
        <v>93</v>
      </c>
    </row>
    <row r="9" spans="1:3">
      <c t="s" r="A9" s="4">
        <v>94</v>
      </c>
      <c t="n" r="B9" s="5">
        <v>13272</v>
      </c>
      <c t="n" r="C9" s="5">
        <v>12214</v>
      </c>
    </row>
    <row r="10" spans="1:3">
      <c t="s" r="A10" s="4">
        <v>95</v>
      </c>
      <c t="n" r="B10" s="5">
        <v>3206</v>
      </c>
      <c t="n" r="C10" s="5">
        <v>2945</v>
      </c>
    </row>
    <row r="11" spans="1:3">
      <c t="s" r="A11" s="4">
        <v>96</v>
      </c>
      <c t="n" r="B11" s="5">
        <v>5374</v>
      </c>
      <c t="n" r="C11" s="5">
        <v>4986</v>
      </c>
    </row>
    <row r="12" spans="1:3">
      <c t="s" r="A12" s="4">
        <v>97</v>
      </c>
      <c t="n" r="B12" s="5">
        <v>4917</v>
      </c>
      <c t="n" r="C12" s="5">
        <v>4987</v>
      </c>
    </row>
    <row r="13" spans="1:3">
      <c t="s" r="A13" s="4">
        <v>98</v>
      </c>
      <c t="n" r="B13" s="5">
        <v>1100</v>
      </c>
      <c t="n" r="C13" s="5">
        <v>1462</v>
      </c>
    </row>
    <row r="14" spans="1:3">
      <c t="s" r="A14" s="4">
        <v>99</v>
      </c>
      <c t="n" r="B14" s="5">
        <v>3871</v>
      </c>
      <c t="n" r="C14" s="5">
        <v>3666</v>
      </c>
    </row>
    <row r="15" spans="1:3">
      <c t="s" r="A15" s="4">
        <v>100</v>
      </c>
      <c t="n" r="B15" s="5">
        <v>-68</v>
      </c>
      <c t="n" r="C15" s="5">
        <v>206</v>
      </c>
    </row>
    <row r="16" spans="1:3">
      <c t="s" r="A16" s="4">
        <v>101</v>
      </c>
      <c t="n" r="B16" s="5">
        <v>769</v>
      </c>
      <c t="n" r="C16" s="5">
        <v>693</v>
      </c>
    </row>
    <row r="17" spans="1:3">
      <c t="s" r="A17" s="4">
        <v>102</v>
      </c>
      <c t="n" r="B17" s="5">
        <v>2454</v>
      </c>
      <c t="n" r="C17" s="5">
        <v>3664</v>
      </c>
    </row>
    <row r="18" spans="1:3">
      <c t="s" r="A18" s="4">
        <v>103</v>
      </c>
      <c t="n" r="B18" s="5">
        <v>424</v>
      </c>
      <c t="n" r="C18" s="5">
        <v>612</v>
      </c>
    </row>
    <row r="19" spans="1:3">
      <c t="s" r="A19" s="4">
        <v>104</v>
      </c>
      <c t="n" r="B19" s="5">
        <v>171</v>
      </c>
      <c t="n" r="C19" s="5">
        <v>221</v>
      </c>
    </row>
    <row r="20" spans="1:3">
      <c t="s" r="A20" s="4">
        <v>105</v>
      </c>
      <c t="n" r="B20" s="5">
        <v>1285</v>
      </c>
      <c t="n" r="C20" s="5">
        <v>2320</v>
      </c>
    </row>
    <row r="21" spans="1:3">
      <c t="s" r="A21" s="4">
        <v>106</v>
      </c>
      <c t="n" r="B21" s="5">
        <v>36775</v>
      </c>
      <c t="n" r="C21" s="5">
        <v>37976</v>
      </c>
    </row>
    <row r="22" spans="1:3">
      <c t="s" r="A22" s="4">
        <v>107</v>
      </c>
      <c t="n" r="B22" s="5">
        <v>14181</v>
      </c>
      <c t="n" r="C22" s="5">
        <v>11238</v>
      </c>
    </row>
    <row r="23" spans="1:3">
      <c t="s" r="A23" s="4">
        <v>108</v>
      </c>
      <c t="n" r="B23" s="5">
        <v>-9196</v>
      </c>
      <c t="n" r="C23" s="5">
        <v>-9747</v>
      </c>
    </row>
    <row r="24" spans="1:3">
      <c t="s" r="A24" s="4">
        <v>109</v>
      </c>
      <c t="n" r="B24" s="5">
        <v>556</v>
      </c>
      <c t="n" r="C24" s="5">
        <v>560</v>
      </c>
    </row>
    <row r="25" spans="1:3">
      <c t="s" r="A25" s="4">
        <v>110</v>
      </c>
      <c t="n" r="B25" s="5">
        <v>51</v>
      </c>
      <c t="n" r="C25" s="5">
        <v>126</v>
      </c>
    </row>
    <row r="26" spans="1:3">
      <c t="s" r="A26" s="4">
        <v>111</v>
      </c>
      <c t="n" r="B26" s="5">
        <v>5592</v>
      </c>
      <c t="n" r="C26" s="5">
        <v>2177</v>
      </c>
    </row>
    <row r="27" spans="1:3">
      <c t="s" r="A27" s="4">
        <v>112</v>
      </c>
      <c t="n" r="B27" s="5">
        <v>-175</v>
      </c>
      <c t="n" r="C27" s="5">
        <v>-2993</v>
      </c>
    </row>
    <row r="28" spans="1:3">
      <c t="s" r="A28" s="4">
        <v>113</v>
      </c>
      <c t="n" r="B28" s="5">
        <v>5417</v>
      </c>
      <c t="n" r="C28" s="5">
        <v>-816</v>
      </c>
    </row>
    <row r="29" spans="1:3">
      <c t="s" r="A29" s="4">
        <v>114</v>
      </c>
      <c t="n" r="B29" s="5">
        <v>-690</v>
      </c>
      <c t="n" r="C29" s="5">
        <v>617</v>
      </c>
    </row>
    <row r="30" spans="1:3">
      <c t="s" r="A30" s="4">
        <v>115</v>
      </c>
      <c t="n" r="B30" s="5">
        <v>4727</v>
      </c>
      <c t="n" r="C30" s="5">
        <v>-199</v>
      </c>
    </row>
    <row r="31" spans="1:3">
      <c t="s" r="A31" s="4">
        <v>116</v>
      </c>
      <c t="n" r="B31" s="5">
        <v>-186</v>
      </c>
      <c t="n" r="C31" s="5">
        <v>402</v>
      </c>
    </row>
    <row r="32" spans="1:3">
      <c t="s" r="A32" s="4">
        <v>117</v>
      </c>
      <c t="n" r="B32" s="5">
        <v>-1</v>
      </c>
      <c t="n" r="C32" s="5">
        <v>-354</v>
      </c>
    </row>
    <row r="33" spans="1:3">
      <c t="s" r="A33" s="4">
        <v>118</v>
      </c>
      <c t="n" r="B33" s="5">
        <v>4540</v>
      </c>
      <c t="n" r="C33" s="5">
        <v>-151</v>
      </c>
    </row>
    <row r="34" spans="1:3">
      <c t="s" r="A34" s="4">
        <v>119</v>
      </c>
      <c t="n" r="B34" s="5">
        <v>-2879</v>
      </c>
      <c t="n" r="C34" s="5">
        <v>-2879</v>
      </c>
    </row>
    <row r="35" spans="1:3">
      <c t="s" r="A35" s="4">
        <v>120</v>
      </c>
      <c t="n" r="B35" s="7">
        <v>1661</v>
      </c>
      <c t="n" r="C35" s="7">
        <v>-3030</v>
      </c>
    </row>
    <row r="36" spans="1:3">
      <c t="s" r="A36" s="4">
        <v>121</v>
      </c>
      <c t="n" r="B36" s="8">
        <v>0.02</v>
      </c>
      <c t="n" r="C36" s="8">
        <v>-0.03</v>
      </c>
    </row>
    <row r="37" spans="1:3">
      <c t="s" r="A37" s="4">
        <v>122</v>
      </c>
      <c t="n" r="B37" s="9">
        <v>-0.01</v>
      </c>
      <c t="n" r="C37" s="5">
        <v>0</v>
      </c>
    </row>
    <row r="38" spans="1:3">
      <c t="s" r="A38" s="4">
        <v>123</v>
      </c>
      <c t="n" r="B38" s="9">
        <v>0.01</v>
      </c>
      <c t="n" r="C38" s="9">
        <v>-0.03</v>
      </c>
    </row>
    <row r="39" spans="1:3">
      <c t="s" r="A39" s="4">
        <v>124</v>
      </c>
      <c t="n" r="B39" s="10">
        <v>0.13</v>
      </c>
      <c t="n" r="C39" s="10">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t="s" r="A1" s="1">
        <v>526</v>
      </c>
      <c t="s" r="C1" s="2">
        <v>1</v>
      </c>
    </row>
    <row r="2" spans="1:5">
      <c t="s" r="C2" s="2">
        <v>373</v>
      </c>
      <c t="s" r="D2" s="2">
        <v>374</v>
      </c>
      <c t="s" r="E2" s="2">
        <v>375</v>
      </c>
    </row>
    <row r="3" spans="1:5">
      <c t="s" r="A3" s="3">
        <v>88</v>
      </c>
    </row>
    <row r="4" spans="1:5">
      <c t="s" r="A4" s="4">
        <v>89</v>
      </c>
      <c t="n" r="C4" s="7">
        <v>45522</v>
      </c>
      <c t="n" r="D4" s="7">
        <v>43564</v>
      </c>
    </row>
    <row r="5" spans="1:5">
      <c t="s" r="A5" s="4">
        <v>90</v>
      </c>
      <c t="n" r="C5" s="5">
        <v>4396</v>
      </c>
      <c t="n" r="D5" s="5">
        <v>4857</v>
      </c>
    </row>
    <row r="6" spans="1:5">
      <c t="s" r="A6" s="4">
        <v>92</v>
      </c>
      <c t="n" r="C6" s="5">
        <v>50956</v>
      </c>
      <c t="n" r="D6" s="5">
        <v>49214</v>
      </c>
    </row>
    <row r="7" spans="1:5">
      <c t="s" r="A7" s="3">
        <v>93</v>
      </c>
    </row>
    <row r="8" spans="1:5">
      <c t="s" r="A8" s="4">
        <v>94</v>
      </c>
      <c t="n" r="C8" s="5">
        <v>13272</v>
      </c>
      <c t="n" r="D8" s="5">
        <v>12214</v>
      </c>
    </row>
    <row r="9" spans="1:5">
      <c t="s" r="A9" s="4">
        <v>95</v>
      </c>
      <c t="n" r="C9" s="5">
        <v>3206</v>
      </c>
      <c t="n" r="D9" s="5">
        <v>2945</v>
      </c>
    </row>
    <row r="10" spans="1:5">
      <c t="s" r="A10" s="4">
        <v>96</v>
      </c>
      <c t="n" r="C10" s="5">
        <v>5374</v>
      </c>
      <c t="n" r="D10" s="5">
        <v>4986</v>
      </c>
    </row>
    <row r="11" spans="1:5">
      <c t="s" r="A11" s="4">
        <v>97</v>
      </c>
      <c t="n" r="C11" s="5">
        <v>4917</v>
      </c>
      <c t="n" r="D11" s="5">
        <v>4987</v>
      </c>
    </row>
    <row r="12" spans="1:5">
      <c t="s" r="A12" s="4">
        <v>98</v>
      </c>
      <c t="n" r="C12" s="5">
        <v>1100</v>
      </c>
      <c t="n" r="D12" s="5">
        <v>1462</v>
      </c>
    </row>
    <row r="13" spans="1:5">
      <c t="s" r="A13" s="4">
        <v>99</v>
      </c>
      <c t="n" r="C13" s="5">
        <v>3871</v>
      </c>
      <c t="n" r="D13" s="5">
        <v>3666</v>
      </c>
    </row>
    <row r="14" spans="1:5">
      <c t="s" r="A14" s="4">
        <v>104</v>
      </c>
      <c t="n" r="C14" s="5">
        <v>171</v>
      </c>
      <c t="n" r="D14" s="5">
        <v>221</v>
      </c>
    </row>
    <row r="15" spans="1:5">
      <c t="s" r="A15" s="4">
        <v>105</v>
      </c>
      <c t="n" r="C15" s="5">
        <v>1285</v>
      </c>
      <c t="n" r="D15" s="5">
        <v>2320</v>
      </c>
    </row>
    <row r="16" spans="1:5">
      <c t="s" r="A16" s="4">
        <v>106</v>
      </c>
      <c t="n" r="C16" s="5">
        <v>36775</v>
      </c>
      <c t="n" r="D16" s="5">
        <v>37976</v>
      </c>
    </row>
    <row r="17" spans="1:5">
      <c t="s" r="A17" s="4">
        <v>108</v>
      </c>
      <c t="n" r="C17" s="5">
        <v>-9196</v>
      </c>
      <c t="n" r="D17" s="5">
        <v>-9747</v>
      </c>
    </row>
    <row r="18" spans="1:5">
      <c t="s" r="A18" s="4">
        <v>527</v>
      </c>
      <c t="s" r="B18" s="4">
        <v>467</v>
      </c>
      <c t="n" r="C18" s="5">
        <v>1500</v>
      </c>
      <c t="n" r="D18" s="5">
        <v>0</v>
      </c>
    </row>
    <row r="19" spans="1:5">
      <c t="s" r="A19" s="4">
        <v>110</v>
      </c>
      <c t="n" r="C19" s="5">
        <v>51</v>
      </c>
      <c t="n" r="D19" s="5">
        <v>126</v>
      </c>
    </row>
    <row r="20" spans="1:5">
      <c t="s" r="A20" s="4">
        <v>528</v>
      </c>
      <c t="n" r="C20" s="5">
        <v>-690</v>
      </c>
      <c t="n" r="D20" s="5">
        <v>617</v>
      </c>
    </row>
    <row r="21" spans="1:5">
      <c t="s" r="A21" s="3">
        <v>529</v>
      </c>
    </row>
    <row r="22" spans="1:5">
      <c t="s" r="A22" s="4">
        <v>530</v>
      </c>
      <c t="n" r="C22" s="5">
        <v>414380</v>
      </c>
      <c t="n" r="E22" s="7">
        <v>417045</v>
      </c>
    </row>
    <row r="23" spans="1:5">
      <c t="s" r="A23" s="4">
        <v>531</v>
      </c>
      <c t="n" r="C23" s="5">
        <v>9843</v>
      </c>
      <c t="n" r="E23" s="5">
        <v>10078</v>
      </c>
    </row>
    <row r="24" spans="1:5">
      <c t="s" r="A24" s="4">
        <v>532</v>
      </c>
      <c t="n" r="C24" s="5">
        <v>759</v>
      </c>
      <c t="n" r="E24" s="5">
        <v>566</v>
      </c>
    </row>
    <row r="25" spans="1:5">
      <c t="s" r="A25" s="4">
        <v>42</v>
      </c>
      <c t="n" r="C25" s="5">
        <v>443</v>
      </c>
      <c t="n" r="E25" s="5">
        <v>699</v>
      </c>
    </row>
    <row r="26" spans="1:5">
      <c t="s" r="A26" s="4">
        <v>533</v>
      </c>
      <c t="n" r="C26" s="5">
        <v>1017</v>
      </c>
      <c t="n" r="E26" s="5">
        <v>1176</v>
      </c>
    </row>
    <row r="27" spans="1:5">
      <c t="s" r="A27" s="4">
        <v>46</v>
      </c>
      <c t="n" r="C27" s="5">
        <v>193</v>
      </c>
      <c t="n" r="E27" s="5">
        <v>193</v>
      </c>
    </row>
    <row r="28" spans="1:5">
      <c t="s" r="A28" s="4">
        <v>534</v>
      </c>
      <c t="n" r="C28" s="5">
        <v>9918</v>
      </c>
      <c t="n" r="E28" s="5">
        <v>9606</v>
      </c>
    </row>
    <row r="29" spans="1:5">
      <c t="s" r="A29" s="4">
        <v>535</v>
      </c>
      <c t="n" r="C29" s="5">
        <v>436553</v>
      </c>
      <c t="n" r="E29" s="5">
        <v>439363</v>
      </c>
    </row>
    <row r="30" spans="1:5">
      <c t="s" r="A30" s="4">
        <v>536</v>
      </c>
      <c t="n" r="C30" s="5">
        <v>16664</v>
      </c>
      <c t="n" r="E30" s="5">
        <v>23740</v>
      </c>
    </row>
    <row r="31" spans="1:5">
      <c t="s" r="A31" s="4">
        <v>537</v>
      </c>
      <c t="n" r="C31" s="5">
        <v>453217</v>
      </c>
      <c t="n" r="E31" s="5">
        <v>463103</v>
      </c>
    </row>
    <row r="32" spans="1:5">
      <c t="s" r="A32" s="3">
        <v>538</v>
      </c>
    </row>
    <row r="33" spans="1:5">
      <c t="s" r="A33" s="4">
        <v>51</v>
      </c>
      <c t="n" r="C33" s="5">
        <v>15173</v>
      </c>
      <c t="n" r="E33" s="5">
        <v>13952</v>
      </c>
    </row>
    <row r="34" spans="1:5">
      <c t="s" r="A34" s="4">
        <v>53</v>
      </c>
      <c t="n" r="C34" s="5">
        <v>282106</v>
      </c>
      <c t="n" r="E34" s="5">
        <v>295677</v>
      </c>
    </row>
    <row r="35" spans="1:5">
      <c t="s" r="A35" s="4">
        <v>145</v>
      </c>
      <c t="n" r="C35" s="5">
        <v>0</v>
      </c>
      <c t="n" r="E35" s="5">
        <v>4</v>
      </c>
    </row>
    <row r="36" spans="1:5">
      <c t="s" r="A36" s="4">
        <v>539</v>
      </c>
      <c t="n" r="C36" s="5">
        <v>297279</v>
      </c>
      <c t="n" r="E36" s="5">
        <v>309633</v>
      </c>
    </row>
    <row r="37" spans="1:5">
      <c t="s" r="A37" s="4">
        <v>540</v>
      </c>
      <c t="n" r="C37" s="5">
        <v>11533</v>
      </c>
      <c t="n" r="E37" s="5">
        <v>11760</v>
      </c>
    </row>
    <row r="38" spans="1:5">
      <c t="s" r="A38" s="4">
        <v>541</v>
      </c>
      <c t="n" r="C38" s="5">
        <v>308812</v>
      </c>
      <c t="n" r="E38" s="7">
        <v>321393</v>
      </c>
    </row>
    <row r="39" spans="1:5">
      <c t="s" r="A39" s="4">
        <v>542</v>
      </c>
    </row>
    <row r="40" spans="1:5">
      <c t="s" r="A40" s="3">
        <v>543</v>
      </c>
    </row>
    <row r="41" spans="1:5">
      <c t="s" r="A41" s="4">
        <v>544</v>
      </c>
      <c t="n" r="C41" s="7">
        <v>122600</v>
      </c>
    </row>
    <row r="42" spans="1:5">
      <c t="s" r="A42" s="4">
        <v>350</v>
      </c>
    </row>
    <row r="43" spans="1:5">
      <c t="s" r="A43" s="3">
        <v>543</v>
      </c>
    </row>
    <row r="44" spans="1:5">
      <c t="s" r="A44" s="4">
        <v>545</v>
      </c>
      <c t="n" r="C44" s="5">
        <v>17</v>
      </c>
    </row>
    <row r="45" spans="1:5">
      <c t="s" r="A45" s="4">
        <v>546</v>
      </c>
    </row>
    <row r="46" spans="1:5">
      <c t="s" r="A46" s="3">
        <v>543</v>
      </c>
    </row>
    <row r="47" spans="1:5">
      <c t="s" r="A47" s="4">
        <v>545</v>
      </c>
      <c t="n" r="C47" s="5">
        <v>48</v>
      </c>
    </row>
    <row r="48" spans="1:5">
      <c t="s" r="A48" s="4">
        <v>547</v>
      </c>
      <c t="n" r="C48" s="5">
        <v>9</v>
      </c>
    </row>
    <row r="49" spans="1:5">
      <c t="s" r="A49" s="4">
        <v>351</v>
      </c>
    </row>
    <row r="50" spans="1:5">
      <c t="s" r="A50" s="3">
        <v>543</v>
      </c>
    </row>
    <row r="51" spans="1:5">
      <c t="s" r="A51" s="4">
        <v>545</v>
      </c>
      <c t="n" r="C51" s="5">
        <v>1</v>
      </c>
    </row>
    <row r="52" spans="1:5">
      <c t="s" r="A52" s="4">
        <v>356</v>
      </c>
    </row>
    <row r="53" spans="1:5">
      <c t="s" r="A53" s="3">
        <v>88</v>
      </c>
    </row>
    <row r="54" spans="1:5">
      <c t="s" r="A54" s="4">
        <v>89</v>
      </c>
      <c t="n" r="C54" s="7">
        <v>13614</v>
      </c>
      <c t="n" r="D54" s="5">
        <v>13562</v>
      </c>
    </row>
    <row r="55" spans="1:5">
      <c t="s" r="A55" s="4">
        <v>90</v>
      </c>
      <c t="n" r="C55" s="5">
        <v>6164</v>
      </c>
      <c t="n" r="D55" s="5">
        <v>5854</v>
      </c>
    </row>
    <row r="56" spans="1:5">
      <c t="s" r="A56" s="4">
        <v>92</v>
      </c>
      <c t="n" r="C56" s="5">
        <v>19778</v>
      </c>
      <c t="n" r="D56" s="5">
        <v>19416</v>
      </c>
    </row>
    <row r="57" spans="1:5">
      <c t="s" r="A57" s="3">
        <v>93</v>
      </c>
    </row>
    <row r="58" spans="1:5">
      <c t="s" r="A58" s="4">
        <v>94</v>
      </c>
      <c t="n" r="C58" s="5">
        <v>4239</v>
      </c>
      <c t="n" r="D58" s="5">
        <v>3970</v>
      </c>
    </row>
    <row r="59" spans="1:5">
      <c t="s" r="A59" s="4">
        <v>95</v>
      </c>
      <c t="n" r="C59" s="5">
        <v>1743</v>
      </c>
      <c t="n" r="D59" s="5">
        <v>1736</v>
      </c>
    </row>
    <row r="60" spans="1:5">
      <c t="s" r="A60" s="4">
        <v>96</v>
      </c>
      <c t="n" r="C60" s="5">
        <v>2992</v>
      </c>
      <c t="n" r="D60" s="5">
        <v>2778</v>
      </c>
    </row>
    <row r="61" spans="1:5">
      <c t="s" r="A61" s="4">
        <v>97</v>
      </c>
      <c t="n" r="C61" s="5">
        <v>3419</v>
      </c>
      <c t="n" r="D61" s="5">
        <v>3514</v>
      </c>
    </row>
    <row r="62" spans="1:5">
      <c t="s" r="A62" s="4">
        <v>98</v>
      </c>
      <c t="n" r="C62" s="5">
        <v>265</v>
      </c>
      <c t="n" r="D62" s="5">
        <v>274</v>
      </c>
    </row>
    <row r="63" spans="1:5">
      <c t="s" r="A63" s="4">
        <v>99</v>
      </c>
      <c t="n" r="C63" s="5">
        <v>1051</v>
      </c>
      <c t="n" r="D63" s="5">
        <v>964</v>
      </c>
    </row>
    <row r="64" spans="1:5">
      <c t="s" r="A64" s="4">
        <v>104</v>
      </c>
      <c t="n" r="C64" s="5">
        <v>624</v>
      </c>
      <c t="n" r="D64" s="5">
        <v>651</v>
      </c>
    </row>
    <row r="65" spans="1:5">
      <c t="s" r="A65" s="4">
        <v>105</v>
      </c>
      <c t="n" r="C65" s="5">
        <v>440</v>
      </c>
      <c t="n" r="D65" s="5">
        <v>0</v>
      </c>
    </row>
    <row r="66" spans="1:5">
      <c t="s" r="A66" s="4">
        <v>106</v>
      </c>
      <c t="n" r="C66" s="5">
        <v>14773</v>
      </c>
      <c t="n" r="D66" s="5">
        <v>13887</v>
      </c>
    </row>
    <row r="67" spans="1:5">
      <c t="s" r="A67" s="4">
        <v>548</v>
      </c>
      <c t="n" r="C67" s="5">
        <v>5005</v>
      </c>
      <c t="n" r="D67" s="5">
        <v>5529</v>
      </c>
    </row>
    <row r="68" spans="1:5">
      <c t="s" r="A68" s="4">
        <v>108</v>
      </c>
      <c t="s" r="B68" s="4">
        <v>467</v>
      </c>
      <c t="n" r="C68" s="5">
        <v>-5765</v>
      </c>
      <c t="n" r="D68" s="5">
        <v>-4917</v>
      </c>
    </row>
    <row r="69" spans="1:5">
      <c t="s" r="A69" s="4">
        <v>110</v>
      </c>
      <c t="n" r="C69" s="5">
        <v>70</v>
      </c>
      <c t="n" r="D69" s="5">
        <v>5</v>
      </c>
    </row>
    <row r="70" spans="1:5">
      <c t="s" r="A70" s="4">
        <v>528</v>
      </c>
      <c t="n" r="C70" s="7">
        <v>-690</v>
      </c>
      <c t="n" r="D70" s="7">
        <v>617</v>
      </c>
    </row>
    <row r="71" spans="1:5">
      <c r="A71" t="n"/>
    </row>
    <row r="72" spans="1:5">
      <c t="s" r="A72" s="4">
        <v>467</v>
      </c>
      <c t="s" r="B72" s="4">
        <v>549</v>
      </c>
    </row>
  </sheetData>
  <mergeCells count="4">
    <mergeCell ref="A1:B2"/>
    <mergeCell ref="C1:D1"/>
    <mergeCell ref="A71:D71"/>
    <mergeCell ref="B72:D7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3"/>
  </cols>
  <sheetData>
    <row r="1" spans="1:4">
      <c t="s" r="A1" s="1">
        <v>550</v>
      </c>
      <c t="s" r="C1" s="2">
        <v>1</v>
      </c>
    </row>
    <row r="2" spans="1:4">
      <c t="s" r="C2" s="2">
        <v>373</v>
      </c>
      <c t="s" r="D2" s="2">
        <v>551</v>
      </c>
    </row>
    <row r="3" spans="1:4">
      <c t="s" r="A3" s="3">
        <v>552</v>
      </c>
    </row>
    <row r="4" spans="1:4">
      <c t="s" r="A4" s="4">
        <v>553</v>
      </c>
      <c t="n" r="D4" s="7">
        <v>75000</v>
      </c>
    </row>
    <row r="5" spans="1:4">
      <c t="s" r="A5" s="3">
        <v>554</v>
      </c>
    </row>
    <row r="6" spans="1:4">
      <c t="s" r="A6" s="4">
        <v>555</v>
      </c>
      <c t="n" r="D6" s="5">
        <v>26578000</v>
      </c>
    </row>
    <row r="7" spans="1:4">
      <c t="s" r="A7" s="4">
        <v>556</v>
      </c>
      <c t="n" r="D7" s="5">
        <v>12996000</v>
      </c>
    </row>
    <row r="8" spans="1:4">
      <c t="s" r="A8" s="4">
        <v>557</v>
      </c>
      <c t="s" r="B8" s="4">
        <v>467</v>
      </c>
      <c t="n" r="D8" s="5">
        <v>13582000</v>
      </c>
    </row>
    <row r="9" spans="1:4">
      <c t="s" r="A9" s="4">
        <v>558</v>
      </c>
      <c t="n" r="D9" s="5">
        <v>9168000</v>
      </c>
    </row>
    <row r="10" spans="1:4">
      <c t="s" r="A10" s="4">
        <v>559</v>
      </c>
      <c t="n" r="D10" s="5">
        <v>17145000</v>
      </c>
    </row>
    <row r="11" spans="1:4">
      <c t="s" r="A11" s="4">
        <v>560</v>
      </c>
      <c t="n" r="D11" s="5">
        <v>265000</v>
      </c>
    </row>
    <row r="12" spans="1:4">
      <c t="s" r="A12" s="4">
        <v>561</v>
      </c>
      <c t="n" r="C12" s="7">
        <v>0</v>
      </c>
      <c t="n" r="D12" s="5">
        <v>852000</v>
      </c>
    </row>
    <row r="13" spans="1:4">
      <c t="s" r="A13" s="3">
        <v>562</v>
      </c>
    </row>
    <row r="14" spans="1:4">
      <c t="s" r="A14" s="4">
        <v>563</v>
      </c>
      <c t="n" r="D14" s="5">
        <v>362000</v>
      </c>
    </row>
    <row r="15" spans="1:4">
      <c t="s" r="A15" s="4">
        <v>564</v>
      </c>
      <c t="n" r="D15" s="7">
        <v>20000</v>
      </c>
    </row>
    <row r="16" spans="1:4">
      <c t="s" r="A16" s="4">
        <v>546</v>
      </c>
    </row>
    <row r="17" spans="1:4">
      <c t="s" r="A17" s="3">
        <v>562</v>
      </c>
    </row>
    <row r="18" spans="1:4">
      <c t="s" r="A18" s="4">
        <v>565</v>
      </c>
      <c t="n" r="C18" s="5">
        <v>1</v>
      </c>
      <c t="n" r="D18" s="5">
        <v>1</v>
      </c>
    </row>
    <row r="19" spans="1:4">
      <c t="s" r="A19" s="4">
        <v>566</v>
      </c>
    </row>
    <row r="20" spans="1:4">
      <c t="s" r="A20" s="3">
        <v>554</v>
      </c>
    </row>
    <row r="21" spans="1:4">
      <c t="s" r="A21" s="4">
        <v>555</v>
      </c>
      <c t="n" r="D21" s="7">
        <v>18280000</v>
      </c>
    </row>
    <row r="22" spans="1:4">
      <c t="s" r="A22" s="4">
        <v>556</v>
      </c>
      <c t="n" r="D22" s="5">
        <v>6111000</v>
      </c>
    </row>
    <row r="23" spans="1:4">
      <c t="s" r="A23" s="4">
        <v>557</v>
      </c>
      <c t="s" r="B23" s="4">
        <v>467</v>
      </c>
      <c t="n" r="D23" s="5">
        <v>12169000</v>
      </c>
    </row>
    <row r="24" spans="1:4">
      <c t="s" r="A24" s="4">
        <v>558</v>
      </c>
      <c t="n" r="D24" s="5">
        <v>870000</v>
      </c>
    </row>
    <row r="25" spans="1:4">
      <c t="s" r="A25" s="4">
        <v>559</v>
      </c>
      <c t="n" r="D25" s="5">
        <v>17145000</v>
      </c>
    </row>
    <row r="26" spans="1:4">
      <c t="s" r="A26" s="4">
        <v>560</v>
      </c>
      <c t="n" r="D26" s="7">
        <v>265000</v>
      </c>
    </row>
    <row r="27" spans="1:4">
      <c t="s" r="A27" s="4">
        <v>567</v>
      </c>
    </row>
    <row r="28" spans="1:4">
      <c t="s" r="A28" s="3">
        <v>554</v>
      </c>
    </row>
    <row r="29" spans="1:4">
      <c t="s" r="A29" s="4">
        <v>568</v>
      </c>
      <c t="s" r="B29" s="4">
        <v>468</v>
      </c>
      <c t="s" r="D29" s="4">
        <v>569</v>
      </c>
    </row>
    <row r="30" spans="1:4">
      <c t="s" r="A30" s="4">
        <v>555</v>
      </c>
      <c t="s" r="B30" s="4">
        <v>468</v>
      </c>
      <c t="n" r="D30" s="7">
        <v>15000000</v>
      </c>
    </row>
    <row r="31" spans="1:4">
      <c t="s" r="A31" s="4">
        <v>556</v>
      </c>
      <c t="s" r="B31" s="4">
        <v>468</v>
      </c>
      <c t="n" r="D31" s="5">
        <v>5092000</v>
      </c>
    </row>
    <row r="32" spans="1:4">
      <c t="s" r="A32" s="4">
        <v>557</v>
      </c>
      <c t="s" r="B32" s="4">
        <v>570</v>
      </c>
      <c t="n" r="D32" s="5">
        <v>9908000</v>
      </c>
    </row>
    <row r="33" spans="1:4">
      <c t="s" r="A33" s="4">
        <v>558</v>
      </c>
      <c t="s" r="B33" s="4">
        <v>468</v>
      </c>
      <c t="n" r="D33" s="5">
        <v>655000</v>
      </c>
    </row>
    <row r="34" spans="1:4">
      <c t="s" r="A34" s="4">
        <v>559</v>
      </c>
      <c t="s" r="B34" s="4">
        <v>468</v>
      </c>
      <c t="n" r="D34" s="5">
        <v>14139000</v>
      </c>
    </row>
    <row r="35" spans="1:4">
      <c t="s" r="A35" s="4">
        <v>560</v>
      </c>
      <c t="s" r="B35" s="4">
        <v>468</v>
      </c>
      <c t="n" r="D35" s="7">
        <v>206000</v>
      </c>
    </row>
    <row r="36" spans="1:4">
      <c t="s" r="A36" s="4">
        <v>571</v>
      </c>
      <c t="s" r="B36" s="4">
        <v>468</v>
      </c>
      <c t="n" r="D36" s="5">
        <v>152</v>
      </c>
    </row>
    <row r="37" spans="1:4">
      <c t="s" r="A37" s="4">
        <v>561</v>
      </c>
      <c t="n" r="D37" s="7">
        <v>852000</v>
      </c>
    </row>
    <row r="38" spans="1:4">
      <c t="s" r="A38" s="4">
        <v>572</v>
      </c>
      <c t="n" r="D38" s="7">
        <v>9900000</v>
      </c>
    </row>
    <row r="39" spans="1:4">
      <c t="s" r="A39" s="4">
        <v>573</v>
      </c>
    </row>
    <row r="40" spans="1:4">
      <c t="s" r="A40" s="3">
        <v>554</v>
      </c>
    </row>
    <row r="41" spans="1:4">
      <c t="s" r="A41" s="4">
        <v>568</v>
      </c>
      <c t="s" r="D41" s="4">
        <v>569</v>
      </c>
    </row>
    <row r="42" spans="1:4">
      <c t="s" r="A42" s="4">
        <v>555</v>
      </c>
      <c t="n" r="D42" s="7">
        <v>3280000</v>
      </c>
    </row>
    <row r="43" spans="1:4">
      <c t="s" r="A43" s="4">
        <v>556</v>
      </c>
      <c t="n" r="D43" s="5">
        <v>1019000</v>
      </c>
    </row>
    <row r="44" spans="1:4">
      <c t="s" r="A44" s="4">
        <v>557</v>
      </c>
      <c t="s" r="B44" s="4">
        <v>467</v>
      </c>
      <c t="n" r="D44" s="5">
        <v>2261000</v>
      </c>
    </row>
    <row r="45" spans="1:4">
      <c t="s" r="A45" s="4">
        <v>558</v>
      </c>
      <c t="n" r="D45" s="5">
        <v>215000</v>
      </c>
    </row>
    <row r="46" spans="1:4">
      <c t="s" r="A46" s="4">
        <v>559</v>
      </c>
      <c t="n" r="D46" s="5">
        <v>3006000</v>
      </c>
    </row>
    <row r="47" spans="1:4">
      <c t="s" r="A47" s="4">
        <v>560</v>
      </c>
      <c t="n" r="D47" s="7">
        <v>59000</v>
      </c>
    </row>
    <row r="48" spans="1:4">
      <c t="s" r="A48" s="4">
        <v>571</v>
      </c>
      <c t="n" r="D48" s="5">
        <v>52</v>
      </c>
    </row>
    <row r="49" spans="1:4">
      <c t="s" r="A49" s="4">
        <v>572</v>
      </c>
      <c t="n" r="D49" s="7">
        <v>2300000</v>
      </c>
    </row>
    <row r="50" spans="1:4">
      <c t="s" r="A50" s="4">
        <v>574</v>
      </c>
    </row>
    <row r="51" spans="1:4">
      <c t="s" r="A51" s="3">
        <v>562</v>
      </c>
    </row>
    <row r="52" spans="1:4">
      <c t="s" r="A52" s="4">
        <v>565</v>
      </c>
      <c t="n" r="D52" s="5">
        <v>1</v>
      </c>
    </row>
    <row r="53" spans="1:4">
      <c t="s" r="A53" s="4">
        <v>575</v>
      </c>
    </row>
    <row r="54" spans="1:4">
      <c t="s" r="A54" s="3">
        <v>554</v>
      </c>
    </row>
    <row r="55" spans="1:4">
      <c t="s" r="A55" s="4">
        <v>555</v>
      </c>
      <c t="n" r="D55" s="7">
        <v>8298000</v>
      </c>
    </row>
    <row r="56" spans="1:4">
      <c t="s" r="A56" s="4">
        <v>556</v>
      </c>
      <c t="n" r="D56" s="5">
        <v>6885000</v>
      </c>
    </row>
    <row r="57" spans="1:4">
      <c t="s" r="A57" s="4">
        <v>557</v>
      </c>
      <c t="s" r="B57" s="4">
        <v>467</v>
      </c>
      <c t="n" r="D57" s="5">
        <v>1413000</v>
      </c>
    </row>
    <row r="58" spans="1:4">
      <c t="s" r="A58" s="4">
        <v>558</v>
      </c>
      <c t="n" r="D58" s="5">
        <v>8298000</v>
      </c>
    </row>
    <row r="59" spans="1:4">
      <c t="s" r="A59" s="4">
        <v>559</v>
      </c>
      <c t="n" r="D59" s="5">
        <v>0</v>
      </c>
    </row>
    <row r="60" spans="1:4">
      <c t="s" r="A60" s="4">
        <v>560</v>
      </c>
      <c t="n" r="D60" s="7">
        <v>0</v>
      </c>
    </row>
    <row r="61" spans="1:4">
      <c t="s" r="A61" s="4">
        <v>576</v>
      </c>
    </row>
    <row r="62" spans="1:4">
      <c t="s" r="A62" s="3">
        <v>554</v>
      </c>
    </row>
    <row r="63" spans="1:4">
      <c t="s" r="A63" s="4">
        <v>568</v>
      </c>
      <c t="s" r="D63" s="4">
        <v>577</v>
      </c>
    </row>
    <row r="64" spans="1:4">
      <c t="s" r="A64" s="4">
        <v>555</v>
      </c>
      <c t="n" r="D64" s="7">
        <v>4269000</v>
      </c>
    </row>
    <row r="65" spans="1:4">
      <c t="s" r="A65" s="4">
        <v>556</v>
      </c>
      <c t="n" r="D65" s="5">
        <v>4269000</v>
      </c>
    </row>
    <row r="66" spans="1:4">
      <c t="s" r="A66" s="4">
        <v>557</v>
      </c>
      <c t="s" r="B66" s="4">
        <v>467</v>
      </c>
      <c t="n" r="D66" s="5">
        <v>0</v>
      </c>
    </row>
    <row r="67" spans="1:4">
      <c t="s" r="A67" s="4">
        <v>558</v>
      </c>
      <c t="n" r="D67" s="5">
        <v>4269000</v>
      </c>
    </row>
    <row r="68" spans="1:4">
      <c t="s" r="A68" s="4">
        <v>559</v>
      </c>
      <c t="n" r="D68" s="5">
        <v>0</v>
      </c>
    </row>
    <row r="69" spans="1:4">
      <c t="s" r="A69" s="4">
        <v>560</v>
      </c>
      <c t="n" r="D69" s="7">
        <v>0</v>
      </c>
    </row>
    <row r="70" spans="1:4">
      <c t="s" r="A70" s="4">
        <v>578</v>
      </c>
    </row>
    <row r="71" spans="1:4">
      <c t="s" r="A71" s="3">
        <v>554</v>
      </c>
    </row>
    <row r="72" spans="1:4">
      <c t="s" r="A72" s="4">
        <v>568</v>
      </c>
      <c t="s" r="D72" s="4">
        <v>579</v>
      </c>
    </row>
    <row r="73" spans="1:4">
      <c t="s" r="A73" s="4">
        <v>555</v>
      </c>
      <c t="n" r="D73" s="7">
        <v>2616000</v>
      </c>
    </row>
    <row r="74" spans="1:4">
      <c t="s" r="A74" s="4">
        <v>556</v>
      </c>
      <c t="n" r="D74" s="5">
        <v>2616000</v>
      </c>
    </row>
    <row r="75" spans="1:4">
      <c t="s" r="A75" s="4">
        <v>557</v>
      </c>
      <c t="s" r="B75" s="4">
        <v>467</v>
      </c>
      <c t="n" r="D75" s="5">
        <v>0</v>
      </c>
    </row>
    <row r="76" spans="1:4">
      <c t="s" r="A76" s="4">
        <v>558</v>
      </c>
      <c t="n" r="D76" s="5">
        <v>2616000</v>
      </c>
    </row>
    <row r="77" spans="1:4">
      <c t="s" r="A77" s="4">
        <v>559</v>
      </c>
      <c t="n" r="D77" s="5">
        <v>0</v>
      </c>
    </row>
    <row r="78" spans="1:4">
      <c t="s" r="A78" s="4">
        <v>560</v>
      </c>
      <c t="n" r="D78" s="7">
        <v>0</v>
      </c>
    </row>
    <row r="79" spans="1:4">
      <c t="s" r="A79" s="4">
        <v>580</v>
      </c>
    </row>
    <row r="80" spans="1:4">
      <c t="s" r="A80" s="3">
        <v>554</v>
      </c>
    </row>
    <row r="81" spans="1:4">
      <c t="s" r="A81" s="4">
        <v>568</v>
      </c>
      <c t="s" r="B81" s="4">
        <v>516</v>
      </c>
      <c t="s" r="D81" s="4">
        <v>581</v>
      </c>
    </row>
    <row r="82" spans="1:4">
      <c t="s" r="A82" s="4">
        <v>555</v>
      </c>
      <c t="s" r="B82" s="4">
        <v>516</v>
      </c>
      <c t="n" r="D82" s="7">
        <v>1413000</v>
      </c>
    </row>
    <row r="83" spans="1:4">
      <c t="s" r="A83" s="4">
        <v>556</v>
      </c>
      <c t="s" r="B83" s="4">
        <v>516</v>
      </c>
      <c t="n" r="D83" s="5">
        <v>0</v>
      </c>
    </row>
    <row r="84" spans="1:4">
      <c t="s" r="A84" s="4">
        <v>557</v>
      </c>
      <c t="s" r="B84" s="4">
        <v>582</v>
      </c>
      <c t="n" r="D84" s="5">
        <v>1413000</v>
      </c>
    </row>
    <row r="85" spans="1:4">
      <c t="s" r="A85" s="4">
        <v>558</v>
      </c>
      <c t="s" r="B85" s="4">
        <v>516</v>
      </c>
      <c t="n" r="D85" s="5">
        <v>1413000</v>
      </c>
    </row>
    <row r="86" spans="1:4">
      <c t="s" r="A86" s="4">
        <v>559</v>
      </c>
      <c t="s" r="B86" s="4">
        <v>516</v>
      </c>
      <c t="n" r="D86" s="5">
        <v>0</v>
      </c>
    </row>
    <row r="87" spans="1:4">
      <c t="s" r="A87" s="4">
        <v>560</v>
      </c>
      <c t="s" r="B87" s="4">
        <v>516</v>
      </c>
      <c t="n" r="D87" s="7">
        <v>0</v>
      </c>
    </row>
    <row r="88" spans="1:4">
      <c t="s" r="A88" s="4">
        <v>583</v>
      </c>
      <c t="s" r="D88" s="4">
        <v>417</v>
      </c>
    </row>
    <row r="89" spans="1:4">
      <c t="s" r="A89" s="4">
        <v>584</v>
      </c>
      <c t="n" r="D89" s="7">
        <v>1400000</v>
      </c>
    </row>
    <row r="90" spans="1:4">
      <c r="A90" t="n"/>
    </row>
    <row r="91" spans="1:4">
      <c t="s" r="A91" s="4">
        <v>467</v>
      </c>
      <c t="s" r="B91" s="4">
        <v>585</v>
      </c>
    </row>
    <row r="92" spans="1:4">
      <c t="s" r="A92" s="4">
        <v>468</v>
      </c>
      <c t="s" r="B92" s="4">
        <v>586</v>
      </c>
    </row>
    <row r="93" spans="1:4">
      <c t="s" r="A93" s="4">
        <v>516</v>
      </c>
      <c t="s" r="B93" s="4">
        <v>587</v>
      </c>
    </row>
  </sheetData>
  <mergeCells count="6">
    <mergeCell ref="A1:B2"/>
    <mergeCell ref="C1:D1"/>
    <mergeCell ref="A90:C90"/>
    <mergeCell ref="B91:C91"/>
    <mergeCell ref="B92:C92"/>
    <mergeCell ref="B93:C9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4"/>
    <col customWidth="1" max="6" min="6" width="25"/>
    <col customWidth="1" max="7" min="7" width="21"/>
  </cols>
  <sheetData>
    <row r="1" spans="1:7">
      <c t="s" r="A1" s="1">
        <v>588</v>
      </c>
      <c t="s" r="C1" s="2">
        <v>1</v>
      </c>
      <c t="s" r="F1" s="2">
        <v>328</v>
      </c>
    </row>
    <row r="2" spans="1:7">
      <c t="s" r="C2" s="2">
        <v>589</v>
      </c>
      <c t="s" r="D2" s="2">
        <v>374</v>
      </c>
      <c t="s" r="F2" s="2">
        <v>590</v>
      </c>
      <c t="s" r="G2" s="2">
        <v>455</v>
      </c>
    </row>
    <row r="3" spans="1:7">
      <c t="s" r="A3" s="3">
        <v>552</v>
      </c>
    </row>
    <row r="4" spans="1:7">
      <c t="s" r="A4" s="4">
        <v>591</v>
      </c>
      <c t="n" r="D4" s="7">
        <v>9168</v>
      </c>
    </row>
    <row r="5" spans="1:7">
      <c t="s" r="A5" s="4">
        <v>592</v>
      </c>
      <c t="n" r="D5" s="5">
        <v>17145</v>
      </c>
    </row>
    <row r="6" spans="1:7">
      <c t="s" r="A6" s="4">
        <v>566</v>
      </c>
    </row>
    <row r="7" spans="1:7">
      <c t="s" r="A7" s="3">
        <v>552</v>
      </c>
    </row>
    <row r="8" spans="1:7">
      <c t="s" r="A8" s="4">
        <v>591</v>
      </c>
      <c t="n" r="D8" s="5">
        <v>870</v>
      </c>
    </row>
    <row r="9" spans="1:7">
      <c t="s" r="A9" s="4">
        <v>592</v>
      </c>
      <c t="n" r="D9" s="5">
        <v>17145</v>
      </c>
    </row>
    <row r="10" spans="1:7">
      <c t="s" r="A10" s="4">
        <v>575</v>
      </c>
    </row>
    <row r="11" spans="1:7">
      <c t="s" r="A11" s="3">
        <v>552</v>
      </c>
    </row>
    <row r="12" spans="1:7">
      <c t="s" r="A12" s="4">
        <v>591</v>
      </c>
      <c t="n" r="D12" s="5">
        <v>8298</v>
      </c>
    </row>
    <row r="13" spans="1:7">
      <c t="s" r="A13" s="4">
        <v>592</v>
      </c>
      <c t="n" r="D13" s="5">
        <v>0</v>
      </c>
    </row>
    <row r="14" spans="1:7">
      <c t="s" r="A14" s="4">
        <v>593</v>
      </c>
    </row>
    <row r="15" spans="1:7">
      <c t="s" r="A15" s="3">
        <v>552</v>
      </c>
    </row>
    <row r="16" spans="1:7">
      <c t="s" r="A16" s="4">
        <v>591</v>
      </c>
      <c t="n" r="C16" s="7">
        <v>3320</v>
      </c>
      <c t="n" r="D16" s="5">
        <v>823</v>
      </c>
    </row>
    <row r="17" spans="1:7">
      <c t="s" r="A17" s="4">
        <v>592</v>
      </c>
      <c t="n" r="C17" s="5">
        <v>102435</v>
      </c>
      <c t="n" r="D17" s="5">
        <v>9442</v>
      </c>
    </row>
    <row r="18" spans="1:7">
      <c t="s" r="A18" s="4">
        <v>594</v>
      </c>
      <c t="n" r="C18" s="5">
        <v>105755</v>
      </c>
      <c t="n" r="D18" s="7">
        <v>10265</v>
      </c>
    </row>
    <row r="19" spans="1:7">
      <c t="s" r="A19" s="4">
        <v>595</v>
      </c>
    </row>
    <row r="20" spans="1:7">
      <c t="s" r="A20" s="3">
        <v>552</v>
      </c>
    </row>
    <row r="21" spans="1:7">
      <c t="s" r="A21" s="4">
        <v>591</v>
      </c>
      <c t="n" r="C21" s="5">
        <v>3320</v>
      </c>
    </row>
    <row r="22" spans="1:7">
      <c t="s" r="A22" s="4">
        <v>592</v>
      </c>
      <c t="n" r="C22" s="5">
        <v>73619</v>
      </c>
    </row>
    <row r="23" spans="1:7">
      <c t="s" r="A23" s="4">
        <v>594</v>
      </c>
      <c t="n" r="C23" s="7">
        <v>76939</v>
      </c>
    </row>
    <row r="24" spans="1:7">
      <c t="s" r="A24" s="4">
        <v>596</v>
      </c>
    </row>
    <row r="25" spans="1:7">
      <c t="s" r="A25" s="3">
        <v>552</v>
      </c>
    </row>
    <row r="26" spans="1:7">
      <c t="s" r="A26" s="4">
        <v>597</v>
      </c>
      <c t="s" r="B26" s="4">
        <v>467</v>
      </c>
      <c t="s" r="D26" s="4">
        <v>598</v>
      </c>
    </row>
    <row r="27" spans="1:7">
      <c t="s" r="A27" s="4">
        <v>591</v>
      </c>
      <c t="s" r="B27" s="4">
        <v>467</v>
      </c>
      <c t="n" r="D27" s="7">
        <v>823</v>
      </c>
    </row>
    <row r="28" spans="1:7">
      <c t="s" r="A28" s="4">
        <v>592</v>
      </c>
      <c t="s" r="B28" s="4">
        <v>467</v>
      </c>
      <c t="n" r="D28" s="5">
        <v>9442</v>
      </c>
    </row>
    <row r="29" spans="1:7">
      <c t="s" r="A29" s="4">
        <v>594</v>
      </c>
      <c t="n" r="D29" s="7">
        <v>10265</v>
      </c>
      <c t="s" r="E29" s="4">
        <v>467</v>
      </c>
      <c t="n" r="F29" s="7">
        <v>2200</v>
      </c>
      <c t="n" r="G29" s="7">
        <v>8100</v>
      </c>
    </row>
    <row r="30" spans="1:7">
      <c t="s" r="A30" s="4">
        <v>323</v>
      </c>
      <c t="n" r="F30" s="5">
        <v>44</v>
      </c>
    </row>
    <row r="31" spans="1:7">
      <c t="s" r="A31" s="4">
        <v>599</v>
      </c>
    </row>
    <row r="32" spans="1:7">
      <c t="s" r="A32" s="3">
        <v>552</v>
      </c>
    </row>
    <row r="33" spans="1:7">
      <c t="s" r="A33" s="4">
        <v>597</v>
      </c>
      <c t="s" r="B33" s="4">
        <v>468</v>
      </c>
      <c t="s" r="C33" s="4">
        <v>600</v>
      </c>
    </row>
    <row r="34" spans="1:7">
      <c t="s" r="A34" s="4">
        <v>591</v>
      </c>
      <c t="s" r="B34" s="4">
        <v>468</v>
      </c>
      <c t="n" r="C34" s="7">
        <v>240</v>
      </c>
    </row>
    <row r="35" spans="1:7">
      <c t="s" r="A35" s="4">
        <v>592</v>
      </c>
      <c t="s" r="B35" s="4">
        <v>468</v>
      </c>
      <c t="n" r="C35" s="5">
        <v>14360</v>
      </c>
    </row>
    <row r="36" spans="1:7">
      <c t="s" r="A36" s="4">
        <v>594</v>
      </c>
      <c t="s" r="B36" s="4">
        <v>468</v>
      </c>
      <c t="n" r="C36" s="5">
        <v>14600</v>
      </c>
    </row>
    <row r="37" spans="1:7">
      <c t="s" r="A37" s="4">
        <v>601</v>
      </c>
      <c t="n" r="C37" s="7">
        <v>2300</v>
      </c>
      <c t="n" r="F37" s="7">
        <v>12300</v>
      </c>
    </row>
    <row r="38" spans="1:7">
      <c t="s" r="A38" s="4">
        <v>323</v>
      </c>
      <c t="n" r="C38" s="5">
        <v>72</v>
      </c>
    </row>
    <row r="39" spans="1:7">
      <c t="s" r="A39" s="4">
        <v>602</v>
      </c>
    </row>
    <row r="40" spans="1:7">
      <c t="s" r="A40" s="3">
        <v>552</v>
      </c>
    </row>
    <row r="41" spans="1:7">
      <c t="s" r="A41" s="4">
        <v>597</v>
      </c>
      <c t="s" r="B41" s="4">
        <v>516</v>
      </c>
      <c t="s" r="C41" s="4">
        <v>603</v>
      </c>
    </row>
    <row r="42" spans="1:7">
      <c t="s" r="A42" s="4">
        <v>591</v>
      </c>
      <c t="s" r="B42" s="4">
        <v>516</v>
      </c>
      <c t="n" r="C42" s="7">
        <v>3080</v>
      </c>
    </row>
    <row r="43" spans="1:7">
      <c t="s" r="A43" s="4">
        <v>592</v>
      </c>
      <c t="s" r="B43" s="4">
        <v>516</v>
      </c>
      <c t="n" r="C43" s="5">
        <v>59259</v>
      </c>
    </row>
    <row r="44" spans="1:7">
      <c t="s" r="A44" s="4">
        <v>594</v>
      </c>
      <c t="s" r="B44" s="4">
        <v>516</v>
      </c>
      <c t="n" r="C44" s="5">
        <v>62339</v>
      </c>
    </row>
    <row r="45" spans="1:7">
      <c t="s" r="A45" s="4">
        <v>601</v>
      </c>
      <c t="n" r="C45" s="7">
        <v>4600</v>
      </c>
      <c t="n" r="F45" s="5">
        <v>57700</v>
      </c>
    </row>
    <row r="46" spans="1:7">
      <c t="s" r="A46" s="4">
        <v>513</v>
      </c>
      <c t="s" r="C46" s="4">
        <v>517</v>
      </c>
    </row>
    <row r="47" spans="1:7">
      <c t="s" r="A47" s="4">
        <v>323</v>
      </c>
      <c t="n" r="C47" s="5">
        <v>288</v>
      </c>
    </row>
    <row r="48" spans="1:7">
      <c t="s" r="A48" s="4">
        <v>604</v>
      </c>
    </row>
    <row r="49" spans="1:7">
      <c t="s" r="A49" s="3">
        <v>552</v>
      </c>
    </row>
    <row r="50" spans="1:7">
      <c t="s" r="A50" s="4">
        <v>597</v>
      </c>
      <c t="s" r="B50" s="4">
        <v>519</v>
      </c>
      <c t="s" r="C50" s="4">
        <v>600</v>
      </c>
    </row>
    <row r="51" spans="1:7">
      <c t="s" r="A51" s="4">
        <v>591</v>
      </c>
      <c t="s" r="B51" s="4">
        <v>519</v>
      </c>
      <c t="n" r="C51" s="7">
        <v>0</v>
      </c>
    </row>
    <row r="52" spans="1:7">
      <c t="s" r="A52" s="4">
        <v>592</v>
      </c>
      <c t="s" r="B52" s="4">
        <v>519</v>
      </c>
      <c t="n" r="C52" s="5">
        <v>28816</v>
      </c>
    </row>
    <row r="53" spans="1:7">
      <c t="s" r="A53" s="4">
        <v>594</v>
      </c>
      <c t="s" r="B53" s="4">
        <v>519</v>
      </c>
      <c t="n" r="C53" s="5">
        <v>28816</v>
      </c>
    </row>
    <row r="54" spans="1:7">
      <c t="s" r="A54" s="4">
        <v>601</v>
      </c>
      <c t="n" r="C54" s="7">
        <v>8000</v>
      </c>
      <c t="n" r="F54" s="7">
        <v>20800</v>
      </c>
    </row>
    <row r="55" spans="1:7">
      <c t="s" r="A55" s="4">
        <v>491</v>
      </c>
      <c t="n" r="C55" s="5">
        <v>57624</v>
      </c>
    </row>
    <row r="56" spans="1:7">
      <c r="A56" t="n"/>
    </row>
    <row r="57" spans="1:7">
      <c t="s" r="A57" s="4">
        <v>467</v>
      </c>
      <c t="s" r="B57" s="4">
        <v>605</v>
      </c>
    </row>
    <row r="58" spans="1:7">
      <c t="s" r="A58" s="4">
        <v>468</v>
      </c>
      <c t="s" r="B58" s="4">
        <v>606</v>
      </c>
    </row>
    <row r="59" spans="1:7">
      <c t="s" r="A59" s="4">
        <v>516</v>
      </c>
      <c t="s" r="B59" s="4">
        <v>607</v>
      </c>
    </row>
    <row r="60" spans="1:7">
      <c t="s" r="A60" s="4">
        <v>519</v>
      </c>
      <c t="s" r="B60" s="4">
        <v>608</v>
      </c>
    </row>
  </sheetData>
  <mergeCells count="8">
    <mergeCell ref="A1:B2"/>
    <mergeCell ref="C1:E1"/>
    <mergeCell ref="D2:E2"/>
    <mergeCell ref="A56:F56"/>
    <mergeCell ref="B57:F57"/>
    <mergeCell ref="B58:F58"/>
    <mergeCell ref="B59:F59"/>
    <mergeCell ref="B60:F6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609</v>
      </c>
      <c t="s" r="B1" s="2">
        <v>1</v>
      </c>
    </row>
    <row r="2" spans="1:3">
      <c t="s" r="B2" s="2">
        <v>610</v>
      </c>
      <c t="s" r="C2" s="2">
        <v>611</v>
      </c>
    </row>
    <row r="3" spans="1:3">
      <c t="s" r="A3" s="3">
        <v>543</v>
      </c>
    </row>
    <row r="4" spans="1:3">
      <c t="s" r="A4" s="4">
        <v>612</v>
      </c>
      <c t="n" r="B4" s="7">
        <v>7000</v>
      </c>
      <c t="n" r="C4" s="7">
        <v>6700</v>
      </c>
    </row>
    <row r="5" spans="1:3">
      <c t="s" r="A5" s="4">
        <v>613</v>
      </c>
      <c t="n" r="B5" s="5">
        <v>7175</v>
      </c>
      <c t="n" r="C5" s="5">
        <v>9693</v>
      </c>
    </row>
    <row r="6" spans="1:3">
      <c t="s" r="A6" s="4">
        <v>614</v>
      </c>
      <c t="n" r="B6" s="7">
        <v>-175</v>
      </c>
      <c t="n" r="C6" s="5">
        <v>-2993</v>
      </c>
    </row>
    <row r="7" spans="1:3">
      <c t="s" r="A7" s="4">
        <v>615</v>
      </c>
    </row>
    <row r="8" spans="1:3">
      <c t="s" r="A8" s="3">
        <v>543</v>
      </c>
    </row>
    <row r="9" spans="1:3">
      <c t="s" r="A9" s="4">
        <v>612</v>
      </c>
      <c t="n" r="C9" s="5">
        <v>3100</v>
      </c>
    </row>
    <row r="10" spans="1:3">
      <c t="s" r="A10" s="4">
        <v>613</v>
      </c>
      <c t="n" r="C10" s="5">
        <v>4300</v>
      </c>
    </row>
    <row r="11" spans="1:3">
      <c t="s" r="A11" s="4">
        <v>614</v>
      </c>
      <c t="n" r="C11" s="7">
        <v>-1200</v>
      </c>
    </row>
    <row r="12" spans="1:3">
      <c t="s" r="A12" s="4">
        <v>616</v>
      </c>
    </row>
    <row r="13" spans="1:3">
      <c t="s" r="A13" s="3">
        <v>543</v>
      </c>
    </row>
    <row r="14" spans="1:3">
      <c t="s" r="A14" s="4">
        <v>617</v>
      </c>
      <c t="s" r="B14" s="4">
        <v>618</v>
      </c>
    </row>
    <row r="15" spans="1:3">
      <c t="s" r="A15" s="4">
        <v>612</v>
      </c>
      <c t="n" r="B15" s="7">
        <v>7000</v>
      </c>
    </row>
    <row r="16" spans="1:3">
      <c t="s" r="A16" s="4">
        <v>613</v>
      </c>
      <c t="n" r="B16" s="5">
        <v>7175</v>
      </c>
    </row>
    <row r="17" spans="1:3">
      <c t="s" r="A17" s="4">
        <v>614</v>
      </c>
      <c t="n" r="B17" s="7">
        <v>-175</v>
      </c>
    </row>
    <row r="18" spans="1:3">
      <c t="s" r="A18" s="4">
        <v>491</v>
      </c>
      <c t="n" r="B18" s="5">
        <v>117144</v>
      </c>
    </row>
    <row r="19" spans="1:3">
      <c t="s" r="A19" s="4">
        <v>619</v>
      </c>
    </row>
    <row r="20" spans="1:3">
      <c t="s" r="A20" s="3">
        <v>543</v>
      </c>
    </row>
    <row r="21" spans="1:3">
      <c t="s" r="A21" s="4">
        <v>617</v>
      </c>
      <c t="s" r="C21" s="4">
        <v>620</v>
      </c>
    </row>
    <row r="22" spans="1:3">
      <c t="s" r="A22" s="4">
        <v>612</v>
      </c>
      <c t="n" r="C22" s="7">
        <v>3100</v>
      </c>
    </row>
    <row r="23" spans="1:3">
      <c t="s" r="A23" s="4">
        <v>613</v>
      </c>
      <c t="n" r="C23" s="5">
        <v>3124</v>
      </c>
    </row>
    <row r="24" spans="1:3">
      <c t="s" r="A24" s="4">
        <v>614</v>
      </c>
      <c t="n" r="C24" s="7">
        <v>-24</v>
      </c>
    </row>
    <row r="25" spans="1:3">
      <c t="s" r="A25" s="4">
        <v>491</v>
      </c>
      <c t="n" r="C25" s="5">
        <v>73338</v>
      </c>
    </row>
    <row r="26" spans="1:3">
      <c t="s" r="A26" s="4">
        <v>621</v>
      </c>
    </row>
    <row r="27" spans="1:3">
      <c t="s" r="A27" s="3">
        <v>543</v>
      </c>
    </row>
    <row r="28" spans="1:3">
      <c t="s" r="A28" s="4">
        <v>617</v>
      </c>
      <c t="s" r="C28" s="4">
        <v>622</v>
      </c>
    </row>
    <row r="29" spans="1:3">
      <c t="s" r="A29" s="4">
        <v>613</v>
      </c>
      <c t="n" r="C29" s="7">
        <v>1176</v>
      </c>
    </row>
    <row r="30" spans="1:3">
      <c t="s" r="A30" s="4">
        <v>614</v>
      </c>
      <c t="n" r="C30" s="7">
        <v>-1176</v>
      </c>
    </row>
    <row r="31" spans="1:3">
      <c t="s" r="A31" s="4">
        <v>491</v>
      </c>
      <c t="n" r="C31" s="5">
        <v>25644</v>
      </c>
    </row>
    <row r="32" spans="1:3">
      <c t="s" r="A32" s="4">
        <v>623</v>
      </c>
    </row>
    <row r="33" spans="1:3">
      <c t="s" r="A33" s="3">
        <v>543</v>
      </c>
    </row>
    <row r="34" spans="1:3">
      <c t="s" r="A34" s="4">
        <v>617</v>
      </c>
      <c t="s" r="C34" s="4">
        <v>598</v>
      </c>
    </row>
    <row r="35" spans="1:3">
      <c t="s" r="A35" s="4">
        <v>612</v>
      </c>
      <c t="n" r="C35" s="7">
        <v>3600</v>
      </c>
    </row>
    <row r="36" spans="1:3">
      <c t="s" r="A36" s="4">
        <v>613</v>
      </c>
      <c t="n" r="C36" s="5">
        <v>5393</v>
      </c>
    </row>
    <row r="37" spans="1:3">
      <c t="s" r="A37" s="4">
        <v>614</v>
      </c>
      <c t="n" r="C37" s="7">
        <v>-1793</v>
      </c>
    </row>
    <row r="38" spans="1:3">
      <c t="s" r="A38" s="4">
        <v>491</v>
      </c>
      <c t="n" r="C38" s="5">
        <v>198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t="s" r="A1" s="1">
        <v>624</v>
      </c>
      <c t="s" r="B1" s="2">
        <v>1</v>
      </c>
    </row>
    <row r="2" spans="1:3">
      <c t="s" r="B2" s="2">
        <v>625</v>
      </c>
      <c t="s" r="C2" s="2">
        <v>375</v>
      </c>
    </row>
    <row r="3" spans="1:3">
      <c t="s" r="A3" s="3">
        <v>626</v>
      </c>
    </row>
    <row r="4" spans="1:3">
      <c t="s" r="A4" s="4">
        <v>627</v>
      </c>
      <c t="n" r="B4" s="7">
        <v>669734</v>
      </c>
      <c t="n" r="C4" s="7">
        <v>668112</v>
      </c>
    </row>
    <row r="5" spans="1:3">
      <c t="s" r="A5" s="4">
        <v>628</v>
      </c>
    </row>
    <row r="6" spans="1:3">
      <c t="s" r="A6" s="3">
        <v>629</v>
      </c>
    </row>
    <row r="7" spans="1:3">
      <c t="s" r="A7" s="4">
        <v>630</v>
      </c>
      <c t="s" r="B7" s="4">
        <v>631</v>
      </c>
    </row>
    <row r="8" spans="1:3">
      <c t="s" r="A8" s="4">
        <v>632</v>
      </c>
      <c t="s" r="B8" s="4">
        <v>633</v>
      </c>
    </row>
    <row r="9" spans="1:3">
      <c t="s" r="A9" s="4">
        <v>634</v>
      </c>
      <c t="s" r="B9" s="4">
        <v>635</v>
      </c>
    </row>
    <row r="10" spans="1:3">
      <c t="s" r="A10" s="4">
        <v>636</v>
      </c>
      <c t="n" r="B10" s="5">
        <v>1</v>
      </c>
    </row>
    <row r="11" spans="1:3">
      <c t="s" r="A11" s="4">
        <v>544</v>
      </c>
      <c t="n" r="B11" s="7">
        <v>122600</v>
      </c>
    </row>
    <row r="12" spans="1:3">
      <c t="s" r="A12" s="4">
        <v>637</v>
      </c>
      <c t="s" r="B12" s="4">
        <v>638</v>
      </c>
    </row>
    <row r="13" spans="1:3">
      <c t="s" r="A13" s="4">
        <v>639</v>
      </c>
      <c t="s" r="B13" s="4">
        <v>640</v>
      </c>
    </row>
    <row r="14" spans="1:3">
      <c t="s" r="A14" s="4">
        <v>641</v>
      </c>
      <c t="n" r="B14" s="7">
        <v>619200</v>
      </c>
      <c t="n" r="C14" s="5">
        <v>629800</v>
      </c>
    </row>
    <row r="15" spans="1:3">
      <c t="s" r="A15" s="4">
        <v>642</v>
      </c>
      <c t="n" r="B15" s="7">
        <v>50600</v>
      </c>
      <c t="n" r="C15" s="7">
        <v>38300</v>
      </c>
    </row>
    <row r="16" spans="1:3">
      <c t="s" r="A16" s="4">
        <v>643</v>
      </c>
      <c t="s" r="B16" s="4">
        <v>644</v>
      </c>
      <c t="s" r="C16" s="4">
        <v>645</v>
      </c>
    </row>
    <row r="17" spans="1:3">
      <c t="s" r="A17" s="3">
        <v>626</v>
      </c>
    </row>
    <row r="18" spans="1:3">
      <c t="s" r="A18" s="4">
        <v>646</v>
      </c>
      <c t="n" r="B18" s="7">
        <v>65336</v>
      </c>
    </row>
    <row r="19" spans="1:3">
      <c t="n" r="A19" s="5">
        <v>2017</v>
      </c>
      <c t="n" r="B19" s="5">
        <v>41973</v>
      </c>
    </row>
    <row r="20" spans="1:3">
      <c t="n" r="A20" s="5">
        <v>2018</v>
      </c>
      <c t="n" r="B20" s="5">
        <v>39278</v>
      </c>
    </row>
    <row r="21" spans="1:3">
      <c t="n" r="A21" s="5">
        <v>2019</v>
      </c>
      <c t="n" r="B21" s="5">
        <v>116848</v>
      </c>
    </row>
    <row r="22" spans="1:3">
      <c t="n" r="A22" s="5">
        <v>2020</v>
      </c>
      <c t="n" r="B22" s="5">
        <v>72598</v>
      </c>
    </row>
    <row r="23" spans="1:3">
      <c t="s" r="A23" s="4">
        <v>647</v>
      </c>
      <c t="n" r="B23" s="5">
        <v>333701</v>
      </c>
    </row>
    <row r="24" spans="1:3">
      <c t="s" r="A24" s="4">
        <v>627</v>
      </c>
      <c t="n" r="B24" s="5">
        <v>669734</v>
      </c>
    </row>
    <row r="25" spans="1:3">
      <c t="s" r="A25" s="4">
        <v>648</v>
      </c>
    </row>
    <row r="26" spans="1:3">
      <c t="s" r="A26" s="3">
        <v>629</v>
      </c>
    </row>
    <row r="27" spans="1:3">
      <c t="s" r="A27" s="4">
        <v>649</v>
      </c>
      <c t="n" r="C27" s="7">
        <v>293000</v>
      </c>
    </row>
    <row r="28" spans="1:3">
      <c t="s" r="A28" s="4">
        <v>650</v>
      </c>
    </row>
    <row r="29" spans="1:3">
      <c t="s" r="A29" s="3">
        <v>651</v>
      </c>
    </row>
    <row r="30" spans="1:3">
      <c t="s" r="A30" s="4">
        <v>652</v>
      </c>
      <c t="n" r="B30" s="7">
        <v>100000</v>
      </c>
    </row>
    <row r="31" spans="1:3">
      <c t="s" r="A31" s="4">
        <v>653</v>
      </c>
      <c t="n" r="B31" s="5">
        <v>16</v>
      </c>
    </row>
    <row r="32" spans="1:3">
      <c t="s" r="A32" s="4">
        <v>654</v>
      </c>
      <c t="s" r="B32" s="4">
        <v>655</v>
      </c>
    </row>
    <row r="33" spans="1:3">
      <c t="s" r="A33" s="4">
        <v>656</v>
      </c>
      <c t="n" r="B33" s="7">
        <v>17500</v>
      </c>
    </row>
    <row r="34" spans="1:3">
      <c t="s" r="A34" s="4">
        <v>657</v>
      </c>
      <c t="n" r="B34" s="7">
        <v>83500</v>
      </c>
      <c t="n" r="C34" s="7">
        <v>60500</v>
      </c>
    </row>
    <row r="35" spans="1:3">
      <c t="s" r="A35" s="4">
        <v>658</v>
      </c>
      <c t="n" r="B35" s="9">
        <v>1.25</v>
      </c>
    </row>
    <row r="36" spans="1:3">
      <c t="s" r="A36" s="4">
        <v>659</v>
      </c>
      <c t="n" r="B36" s="5">
        <v>1</v>
      </c>
    </row>
    <row r="37" spans="1:3">
      <c t="s" r="A37" s="4">
        <v>660</v>
      </c>
      <c t="n" r="B37" s="7">
        <v>6000</v>
      </c>
    </row>
    <row r="38" spans="1:3">
      <c t="s" r="A38" s="4">
        <v>661</v>
      </c>
      <c t="n" r="B38" s="7">
        <v>1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62</v>
      </c>
      <c t="s" r="B1" s="2">
        <v>2</v>
      </c>
      <c t="s" r="C1" s="2">
        <v>28</v>
      </c>
    </row>
    <row r="2" spans="1:3">
      <c t="s" r="A2" s="4">
        <v>663</v>
      </c>
    </row>
    <row r="3" spans="1:3">
      <c t="s" r="A3" s="3">
        <v>664</v>
      </c>
    </row>
    <row r="4" spans="1:3">
      <c t="s" r="A4" s="4">
        <v>37</v>
      </c>
      <c t="n" r="B4" s="7">
        <v>44770</v>
      </c>
      <c t="n" r="C4" s="7">
        <v>48970</v>
      </c>
    </row>
    <row r="5" spans="1:3">
      <c t="s" r="A5" s="4">
        <v>38</v>
      </c>
      <c t="n" r="B5" s="5">
        <v>329</v>
      </c>
      <c t="n" r="C5" s="5">
        <v>329</v>
      </c>
    </row>
    <row r="6" spans="1:3">
      <c t="s" r="A6" s="3">
        <v>665</v>
      </c>
    </row>
    <row r="7" spans="1:3">
      <c t="s" r="A7" s="4">
        <v>666</v>
      </c>
      <c t="n" r="B7" s="5">
        <v>165854</v>
      </c>
      <c t="n" r="C7" s="5">
        <v>144090</v>
      </c>
    </row>
    <row r="8" spans="1:3">
      <c t="s" r="A8" s="4">
        <v>667</v>
      </c>
      <c t="n" r="B8" s="5">
        <v>83500</v>
      </c>
      <c t="n" r="C8" s="5">
        <v>60500</v>
      </c>
    </row>
    <row r="9" spans="1:3">
      <c t="s" r="A9" s="4">
        <v>53</v>
      </c>
      <c t="n" r="B9" s="5">
        <v>669743</v>
      </c>
      <c t="n" r="C9" s="5">
        <v>668112</v>
      </c>
    </row>
    <row r="10" spans="1:3">
      <c t="s" r="A10" s="4">
        <v>668</v>
      </c>
      <c t="n" r="B10" s="5">
        <v>293021</v>
      </c>
      <c t="n" r="C10" s="5">
        <v>306716</v>
      </c>
    </row>
    <row r="11" spans="1:3">
      <c t="s" r="A11" s="4">
        <v>669</v>
      </c>
    </row>
    <row r="12" spans="1:3">
      <c t="s" r="A12" s="3">
        <v>664</v>
      </c>
    </row>
    <row r="13" spans="1:3">
      <c t="s" r="A13" s="4">
        <v>37</v>
      </c>
      <c t="n" r="B13" s="5">
        <v>44770</v>
      </c>
      <c t="n" r="C13" s="5">
        <v>48970</v>
      </c>
    </row>
    <row r="14" spans="1:3">
      <c t="s" r="A14" s="4">
        <v>38</v>
      </c>
      <c t="n" r="B14" s="5">
        <v>329</v>
      </c>
      <c t="n" r="C14" s="5">
        <v>329</v>
      </c>
    </row>
    <row r="15" spans="1:3">
      <c t="s" r="A15" s="3">
        <v>665</v>
      </c>
    </row>
    <row r="16" spans="1:3">
      <c t="s" r="A16" s="4">
        <v>666</v>
      </c>
      <c t="n" r="B16" s="5">
        <v>165511</v>
      </c>
      <c t="n" r="C16" s="5">
        <v>143749</v>
      </c>
    </row>
    <row r="17" spans="1:3">
      <c t="s" r="A17" s="4">
        <v>667</v>
      </c>
      <c t="n" r="B17" s="5">
        <v>83500</v>
      </c>
      <c t="n" r="C17" s="5">
        <v>60500</v>
      </c>
    </row>
    <row r="18" spans="1:3">
      <c t="s" r="A18" s="4">
        <v>53</v>
      </c>
      <c t="n" r="B18" s="5">
        <v>778990</v>
      </c>
      <c t="n" r="C18" s="5">
        <v>749604</v>
      </c>
    </row>
    <row r="19" spans="1:3">
      <c t="s" r="A19" s="4">
        <v>668</v>
      </c>
      <c t="n" r="B19" s="5">
        <v>409931</v>
      </c>
      <c t="n" r="C19" s="5">
        <v>374818</v>
      </c>
    </row>
    <row r="20" spans="1:3">
      <c t="s" r="A20" s="4">
        <v>670</v>
      </c>
    </row>
    <row r="21" spans="1:3">
      <c t="s" r="A21" s="3">
        <v>671</v>
      </c>
    </row>
    <row r="22" spans="1:3">
      <c t="s" r="A22" s="4">
        <v>672</v>
      </c>
      <c t="n" r="B22" s="5">
        <v>575</v>
      </c>
    </row>
    <row r="23" spans="1:3">
      <c t="s" r="A23" s="4">
        <v>673</v>
      </c>
      <c t="n" r="B23" s="5">
        <v>2900</v>
      </c>
      <c t="n" r="C23" s="5">
        <v>7100</v>
      </c>
    </row>
    <row r="24" spans="1:3">
      <c t="s" r="A24" s="4">
        <v>674</v>
      </c>
    </row>
    <row r="25" spans="1:3">
      <c t="s" r="A25" s="3">
        <v>671</v>
      </c>
    </row>
    <row r="26" spans="1:3">
      <c t="s" r="A26" s="4">
        <v>672</v>
      </c>
      <c t="n" r="B26" s="5">
        <v>0</v>
      </c>
    </row>
    <row r="27" spans="1:3">
      <c t="s" r="A27" s="4">
        <v>673</v>
      </c>
      <c t="n" r="B27" s="5">
        <v>0</v>
      </c>
      <c t="n" r="C27" s="5">
        <v>0</v>
      </c>
    </row>
    <row r="28" spans="1:3">
      <c t="s" r="A28" s="4">
        <v>675</v>
      </c>
    </row>
    <row r="29" spans="1:3">
      <c t="s" r="A29" s="3">
        <v>671</v>
      </c>
    </row>
    <row r="30" spans="1:3">
      <c t="s" r="A30" s="4">
        <v>672</v>
      </c>
      <c t="n" r="B30" s="5">
        <v>0</v>
      </c>
    </row>
    <row r="31" spans="1:3">
      <c t="s" r="A31" s="4">
        <v>673</v>
      </c>
      <c t="n" r="B31" s="5">
        <v>0</v>
      </c>
      <c t="n" r="C31" s="5">
        <v>0</v>
      </c>
    </row>
    <row r="32" spans="1:3">
      <c t="s" r="A32" s="4">
        <v>676</v>
      </c>
    </row>
    <row r="33" spans="1:3">
      <c t="s" r="A33" s="3">
        <v>671</v>
      </c>
    </row>
    <row r="34" spans="1:3">
      <c t="s" r="A34" s="4">
        <v>672</v>
      </c>
      <c t="n" r="B34" s="5">
        <v>575</v>
      </c>
    </row>
    <row r="35" spans="1:3">
      <c t="s" r="A35" s="4">
        <v>673</v>
      </c>
      <c t="n" r="B35" s="7">
        <v>2900</v>
      </c>
      <c t="n" r="C35" s="7">
        <v>7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33"/>
    <col customWidth="1" max="3" min="3" width="21"/>
  </cols>
  <sheetData>
    <row r="1" spans="1:3">
      <c t="s" r="A1" s="1">
        <v>677</v>
      </c>
      <c t="s" r="B1" s="2">
        <v>1</v>
      </c>
    </row>
    <row r="2" spans="1:3">
      <c t="s" r="B2" s="2">
        <v>678</v>
      </c>
      <c t="s" r="C2" s="2">
        <v>374</v>
      </c>
    </row>
    <row r="3" spans="1:3">
      <c t="s" r="A3" s="3">
        <v>679</v>
      </c>
    </row>
    <row r="4" spans="1:3">
      <c t="s" r="A4" s="4">
        <v>680</v>
      </c>
      <c t="n" r="B4" s="7">
        <v>6368</v>
      </c>
    </row>
    <row r="5" spans="1:3">
      <c t="s" r="A5" s="4">
        <v>681</v>
      </c>
      <c t="n" r="B5" s="7">
        <v>6361</v>
      </c>
    </row>
    <row r="6" spans="1:3">
      <c t="s" r="A6" s="4">
        <v>682</v>
      </c>
      <c t="n" r="B6" s="5">
        <v>1</v>
      </c>
    </row>
    <row r="7" spans="1:3">
      <c t="s" r="A7" s="4">
        <v>683</v>
      </c>
      <c t="s" r="B7" s="4">
        <v>684</v>
      </c>
    </row>
    <row r="8" spans="1:3">
      <c t="s" r="A8" s="4">
        <v>685</v>
      </c>
    </row>
    <row r="9" spans="1:3">
      <c t="s" r="A9" s="3">
        <v>679</v>
      </c>
    </row>
    <row r="10" spans="1:3">
      <c t="s" r="A10" s="4">
        <v>680</v>
      </c>
      <c t="n" r="B10" s="7">
        <v>6368</v>
      </c>
      <c t="n" r="C10" s="7">
        <v>6203</v>
      </c>
    </row>
    <row r="11" spans="1:3">
      <c t="s" r="A11" s="4">
        <v>686</v>
      </c>
      <c t="n" r="B11" s="5">
        <v>-7</v>
      </c>
      <c t="n" r="C11" s="5">
        <v>110</v>
      </c>
    </row>
    <row r="12" spans="1:3">
      <c t="s" r="A12" s="4">
        <v>681</v>
      </c>
      <c t="n" r="B12" s="7">
        <v>6361</v>
      </c>
      <c t="n" r="C12" s="7">
        <v>63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87</v>
      </c>
      <c t="s" r="B1" s="2">
        <v>1</v>
      </c>
    </row>
    <row r="2" spans="1:3">
      <c t="s" r="B2" s="2">
        <v>2</v>
      </c>
      <c t="s" r="C2" s="2">
        <v>87</v>
      </c>
    </row>
    <row r="3" spans="1:3">
      <c t="s" r="A3" s="4">
        <v>688</v>
      </c>
    </row>
    <row r="4" spans="1:3">
      <c t="s" r="A4" s="3">
        <v>689</v>
      </c>
    </row>
    <row r="5" spans="1:3">
      <c t="s" r="A5" s="4">
        <v>690</v>
      </c>
      <c t="n" r="B5" s="5">
        <v>107536</v>
      </c>
    </row>
    <row r="6" spans="1:3">
      <c t="s" r="A6" s="4">
        <v>691</v>
      </c>
      <c t="n" r="B6" s="5">
        <v>0</v>
      </c>
      <c t="n" r="C6" s="5">
        <v>0</v>
      </c>
    </row>
    <row r="7" spans="1:3">
      <c t="s" r="A7" s="4">
        <v>692</v>
      </c>
      <c t="n" r="B7" s="8">
        <v>7.17</v>
      </c>
    </row>
    <row r="8" spans="1:3">
      <c t="s" r="A8" s="4">
        <v>693</v>
      </c>
      <c t="n" r="B8" s="7">
        <v>289000</v>
      </c>
    </row>
    <row r="9" spans="1:3">
      <c t="s" r="A9" s="4">
        <v>694</v>
      </c>
    </row>
    <row r="10" spans="1:3">
      <c t="s" r="A10" s="3">
        <v>689</v>
      </c>
    </row>
    <row r="11" spans="1:3">
      <c t="s" r="A11" s="4">
        <v>695</v>
      </c>
      <c t="n" r="B11" s="7">
        <v>66000</v>
      </c>
      <c t="n" r="C11" s="7">
        <v>1100000</v>
      </c>
    </row>
    <row r="12" spans="1:3">
      <c t="s" r="A12" s="4">
        <v>445</v>
      </c>
    </row>
    <row r="13" spans="1:3">
      <c t="s" r="A13" s="3">
        <v>689</v>
      </c>
    </row>
    <row r="14" spans="1:3">
      <c t="s" r="A14" s="4">
        <v>690</v>
      </c>
      <c t="n" r="B14" s="5">
        <v>2000000</v>
      </c>
    </row>
    <row r="15" spans="1:3">
      <c t="s" r="A15" s="4">
        <v>696</v>
      </c>
      <c t="s" r="B15" s="4">
        <v>6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35"/>
    <col customWidth="1" max="5" min="5" width="16"/>
    <col customWidth="1" max="6" min="6" width="21"/>
    <col customWidth="1" max="7" min="7" width="24"/>
  </cols>
  <sheetData>
    <row r="1" spans="1:7">
      <c t="s" r="A1" s="1">
        <v>698</v>
      </c>
      <c t="s" r="B1" s="2">
        <v>699</v>
      </c>
      <c t="s" r="C1" s="2">
        <v>700</v>
      </c>
      <c t="s" r="D1" s="2">
        <v>701</v>
      </c>
      <c t="s" r="E1" s="2">
        <v>2</v>
      </c>
      <c t="s" r="F1" s="2">
        <v>374</v>
      </c>
      <c t="s" r="G1" s="2">
        <v>702</v>
      </c>
    </row>
    <row r="2" spans="1:7">
      <c t="s" r="A2" s="3">
        <v>703</v>
      </c>
    </row>
    <row r="3" spans="1:7">
      <c t="s" r="A3" s="4">
        <v>704</v>
      </c>
      <c t="n" r="F3" s="7">
        <v>26578</v>
      </c>
    </row>
    <row r="4" spans="1:7">
      <c t="s" r="A4" s="4">
        <v>705</v>
      </c>
      <c t="n" r="F4" s="7">
        <v>12996</v>
      </c>
    </row>
    <row r="5" spans="1:7">
      <c t="s" r="A5" s="4">
        <v>706</v>
      </c>
    </row>
    <row r="6" spans="1:7">
      <c t="s" r="A6" s="3">
        <v>703</v>
      </c>
    </row>
    <row r="7" spans="1:7">
      <c t="s" r="A7" s="4">
        <v>707</v>
      </c>
      <c t="s" r="E7" s="4">
        <v>708</v>
      </c>
    </row>
    <row r="8" spans="1:7">
      <c t="s" r="A8" s="4">
        <v>709</v>
      </c>
      <c t="s" r="E8" s="4">
        <v>710</v>
      </c>
    </row>
    <row r="9" spans="1:7">
      <c t="s" r="A9" s="4">
        <v>711</v>
      </c>
    </row>
    <row r="10" spans="1:7">
      <c t="s" r="A10" s="3">
        <v>703</v>
      </c>
    </row>
    <row r="11" spans="1:7">
      <c t="s" r="A11" s="4">
        <v>707</v>
      </c>
      <c t="s" r="E11" s="4">
        <v>708</v>
      </c>
    </row>
    <row r="12" spans="1:7">
      <c t="s" r="A12" s="4">
        <v>709</v>
      </c>
      <c t="s" r="E12" s="4">
        <v>712</v>
      </c>
    </row>
    <row r="13" spans="1:7">
      <c t="s" r="A13" s="4">
        <v>713</v>
      </c>
    </row>
    <row r="14" spans="1:7">
      <c t="s" r="A14" s="3">
        <v>703</v>
      </c>
    </row>
    <row r="15" spans="1:7">
      <c t="s" r="A15" s="4">
        <v>707</v>
      </c>
      <c t="s" r="E15" s="4">
        <v>708</v>
      </c>
    </row>
    <row r="16" spans="1:7">
      <c t="s" r="A16" s="4">
        <v>709</v>
      </c>
      <c t="s" r="E16" s="4">
        <v>712</v>
      </c>
    </row>
    <row r="17" spans="1:7">
      <c t="s" r="A17" s="4">
        <v>714</v>
      </c>
    </row>
    <row r="18" spans="1:7">
      <c t="s" r="A18" s="3">
        <v>703</v>
      </c>
    </row>
    <row r="19" spans="1:7">
      <c t="s" r="A19" s="4">
        <v>715</v>
      </c>
      <c t="n" r="G19" s="10">
        <v>0.13</v>
      </c>
    </row>
    <row r="20" spans="1:7">
      <c t="s" r="A20" s="4">
        <v>716</v>
      </c>
    </row>
    <row r="21" spans="1:7">
      <c t="s" r="A21" s="3">
        <v>703</v>
      </c>
    </row>
    <row r="22" spans="1:7">
      <c t="s" r="A22" s="4">
        <v>715</v>
      </c>
      <c t="n" r="G22" s="12">
        <v>0.5155999999999999</v>
      </c>
    </row>
    <row r="23" spans="1:7">
      <c t="s" r="A23" s="4">
        <v>717</v>
      </c>
    </row>
    <row r="24" spans="1:7">
      <c t="s" r="A24" s="3">
        <v>703</v>
      </c>
    </row>
    <row r="25" spans="1:7">
      <c t="s" r="A25" s="4">
        <v>715</v>
      </c>
      <c t="n" r="G25" s="10">
        <v>0.4968</v>
      </c>
    </row>
    <row r="26" spans="1:7">
      <c t="s" r="A26" s="4">
        <v>718</v>
      </c>
    </row>
    <row r="27" spans="1:7">
      <c t="s" r="A27" s="3">
        <v>703</v>
      </c>
    </row>
    <row r="28" spans="1:7">
      <c t="s" r="A28" s="4">
        <v>719</v>
      </c>
      <c t="n" r="D28" s="5">
        <v>1</v>
      </c>
    </row>
    <row r="29" spans="1:7">
      <c t="s" r="A29" s="4">
        <v>720</v>
      </c>
    </row>
    <row r="30" spans="1:7">
      <c t="s" r="A30" s="3">
        <v>703</v>
      </c>
    </row>
    <row r="31" spans="1:7">
      <c t="s" r="A31" s="4">
        <v>721</v>
      </c>
      <c t="n" r="B31" s="5">
        <v>28000</v>
      </c>
    </row>
    <row r="32" spans="1:7">
      <c t="s" r="A32" s="4">
        <v>704</v>
      </c>
      <c t="n" r="B32" s="7">
        <v>6500</v>
      </c>
    </row>
    <row r="33" spans="1:7">
      <c t="s" r="A33" s="4">
        <v>705</v>
      </c>
      <c t="n" r="B33" s="7">
        <v>6500</v>
      </c>
    </row>
    <row r="34" spans="1:7">
      <c t="s" r="A34" s="4">
        <v>722</v>
      </c>
    </row>
    <row r="35" spans="1:7">
      <c t="s" r="A35" s="3">
        <v>703</v>
      </c>
    </row>
    <row r="36" spans="1:7">
      <c t="s" r="A36" s="4">
        <v>719</v>
      </c>
      <c t="n" r="D36" s="5">
        <v>33</v>
      </c>
    </row>
    <row r="37" spans="1:7">
      <c t="s" r="A37" s="4">
        <v>723</v>
      </c>
      <c t="n" r="D37" s="5">
        <v>1</v>
      </c>
    </row>
    <row r="38" spans="1:7">
      <c t="s" r="A38" s="4">
        <v>724</v>
      </c>
      <c t="n" r="D38" s="7">
        <v>250000</v>
      </c>
    </row>
    <row r="39" spans="1:7">
      <c t="s" r="A39" s="4">
        <v>725</v>
      </c>
      <c t="n" r="D39" s="5">
        <v>18100</v>
      </c>
    </row>
    <row r="40" spans="1:7">
      <c t="s" r="A40" s="4">
        <v>726</v>
      </c>
      <c t="n" r="D40" s="7">
        <v>-4800</v>
      </c>
    </row>
    <row r="41" spans="1:7">
      <c t="s" r="A41" s="4">
        <v>727</v>
      </c>
    </row>
    <row r="42" spans="1:7">
      <c t="s" r="A42" s="3">
        <v>703</v>
      </c>
    </row>
    <row r="43" spans="1:7">
      <c t="s" r="A43" s="4">
        <v>719</v>
      </c>
      <c t="n" r="C43" s="5">
        <v>5</v>
      </c>
    </row>
    <row r="44" spans="1:7">
      <c t="s" r="A44" s="4">
        <v>724</v>
      </c>
      <c t="n" r="C44" s="7">
        <v>40000</v>
      </c>
    </row>
    <row r="45" spans="1:7">
      <c t="s" r="A45" s="4">
        <v>728</v>
      </c>
      <c t="s" r="C45" s="4">
        <v>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59"/>
    <col customWidth="1" max="5" min="5" width="48"/>
    <col customWidth="1" max="6" min="6" width="11"/>
    <col customWidth="1" max="7" min="7" width="80"/>
    <col customWidth="1" max="8" min="8" width="28"/>
    <col customWidth="1" max="9" min="9" width="80"/>
    <col customWidth="1" max="10" min="10" width="28"/>
  </cols>
  <sheetData>
    <row r="1" spans="1:10">
      <c t="s" r="A1" s="1">
        <v>125</v>
      </c>
      <c t="s" r="B1" s="2">
        <v>126</v>
      </c>
      <c t="s" r="C1" s="2">
        <v>127</v>
      </c>
      <c t="s" r="D1" s="2">
        <v>128</v>
      </c>
      <c t="s" r="E1" s="2">
        <v>129</v>
      </c>
      <c t="s" r="F1" s="2">
        <v>130</v>
      </c>
      <c t="s" r="G1" s="2">
        <v>131</v>
      </c>
      <c t="s" r="H1" s="2">
        <v>66</v>
      </c>
      <c t="s" r="I1" s="2">
        <v>132</v>
      </c>
      <c t="s" r="J1" s="2">
        <v>68</v>
      </c>
    </row>
    <row r="2" spans="1:10">
      <c t="s" r="A2" s="4">
        <v>133</v>
      </c>
      <c t="n" r="B2" s="7">
        <v>138674</v>
      </c>
      <c t="n" r="C2" s="7">
        <v>843268</v>
      </c>
      <c t="n" r="D2" s="7">
        <v>-389758</v>
      </c>
      <c t="n" r="E2" s="7">
        <v>128362</v>
      </c>
      <c t="n" r="F2" s="7">
        <v>720546</v>
      </c>
    </row>
    <row r="3" spans="1:10">
      <c t="s" r="A3" s="4">
        <v>134</v>
      </c>
      <c t="n" r="B3" s="5">
        <v>5750</v>
      </c>
      <c t="n" r="C3" s="5">
        <v>109019</v>
      </c>
    </row>
    <row r="4" spans="1:10">
      <c t="s" r="A4" s="4">
        <v>135</v>
      </c>
      <c t="n" r="D4" s="5">
        <v>-151</v>
      </c>
      <c t="n" r="E4" s="5">
        <v>-157</v>
      </c>
      <c t="n" r="F4" s="5">
        <v>-308</v>
      </c>
    </row>
    <row r="5" spans="1:10">
      <c t="s" r="A5" s="4">
        <v>136</v>
      </c>
      <c t="n" r="D5" s="5">
        <v>-14264</v>
      </c>
      <c t="n" r="F5" s="5">
        <v>-17004</v>
      </c>
    </row>
    <row r="6" spans="1:10">
      <c t="s" r="A6" s="4">
        <v>136</v>
      </c>
      <c t="n" r="E6" s="5">
        <v>-2740</v>
      </c>
    </row>
    <row r="7" spans="1:10">
      <c t="s" r="A7" s="4">
        <v>137</v>
      </c>
      <c t="n" r="F7" s="5">
        <v>-2879</v>
      </c>
      <c t="n" r="G7" s="7">
        <v>-593</v>
      </c>
      <c t="n" r="H7" s="7">
        <v>-593</v>
      </c>
      <c t="n" r="I7" s="7">
        <v>-2286</v>
      </c>
      <c t="n" r="J7" s="7">
        <v>-2286</v>
      </c>
    </row>
    <row r="8" spans="1:10">
      <c t="s" r="A8" s="4">
        <v>138</v>
      </c>
      <c t="n" r="C8" s="7">
        <v>20926</v>
      </c>
      <c t="n" r="F8" s="5">
        <v>20926</v>
      </c>
    </row>
    <row r="9" spans="1:10">
      <c t="s" r="A9" s="4">
        <v>139</v>
      </c>
      <c t="n" r="C9" s="5">
        <v>2422</v>
      </c>
    </row>
    <row r="10" spans="1:10">
      <c t="s" r="A10" s="4">
        <v>140</v>
      </c>
      <c t="n" r="C10" s="7">
        <v>1889</v>
      </c>
      <c t="n" r="F10" s="5">
        <v>1889</v>
      </c>
    </row>
    <row r="11" spans="1:10">
      <c t="s" r="A11" s="4">
        <v>141</v>
      </c>
      <c t="n" r="C11" s="5">
        <v>204</v>
      </c>
    </row>
    <row r="12" spans="1:10">
      <c t="s" r="A12" s="4">
        <v>142</v>
      </c>
      <c t="n" r="C12" s="7">
        <v>18332</v>
      </c>
      <c t="n" r="E12" s="5">
        <v>-18332</v>
      </c>
      <c t="n" r="F12" s="5">
        <v>0</v>
      </c>
    </row>
    <row r="13" spans="1:10">
      <c t="s" r="A13" s="4">
        <v>143</v>
      </c>
      <c t="n" r="C13" s="5">
        <v>3118</v>
      </c>
    </row>
    <row r="14" spans="1:10">
      <c t="s" r="A14" s="4">
        <v>144</v>
      </c>
      <c t="n" r="E14" s="5">
        <v>3212</v>
      </c>
      <c t="n" r="F14" s="5">
        <v>3212</v>
      </c>
    </row>
    <row r="15" spans="1:10">
      <c t="s" r="A15" s="4">
        <v>145</v>
      </c>
      <c t="n" r="E15" s="5">
        <v>-185</v>
      </c>
      <c t="n" r="F15" s="5">
        <v>-185</v>
      </c>
    </row>
    <row r="16" spans="1:10">
      <c t="s" r="A16" s="4">
        <v>146</v>
      </c>
      <c t="n" r="B16" s="5">
        <v>5750</v>
      </c>
      <c t="n" r="C16" s="5">
        <v>114763</v>
      </c>
    </row>
    <row r="17" spans="1:10">
      <c t="s" r="A17" s="4">
        <v>147</v>
      </c>
      <c t="n" r="B17" s="7">
        <v>138674</v>
      </c>
      <c t="n" r="C17" s="7">
        <v>884415</v>
      </c>
      <c t="n" r="D17" s="5">
        <v>-407052</v>
      </c>
      <c t="n" r="E17" s="5">
        <v>110160</v>
      </c>
      <c t="n" r="F17" s="5">
        <v>726197</v>
      </c>
    </row>
    <row r="18" spans="1:10">
      <c t="s" r="A18" s="4">
        <v>148</v>
      </c>
      <c t="n" r="B18" s="7">
        <v>138674</v>
      </c>
      <c t="n" r="C18" s="7">
        <v>951868</v>
      </c>
      <c t="n" r="D18" s="5">
        <v>-438432</v>
      </c>
      <c t="n" r="E18" s="5">
        <v>88844</v>
      </c>
      <c t="n" r="F18" s="5">
        <v>740954</v>
      </c>
    </row>
    <row r="19" spans="1:10">
      <c t="s" r="A19" s="4">
        <v>149</v>
      </c>
      <c t="n" r="B19" s="5">
        <v>5750</v>
      </c>
      <c t="n" r="C19" s="5">
        <v>124455</v>
      </c>
    </row>
    <row r="20" spans="1:10">
      <c t="s" r="A20" s="4">
        <v>135</v>
      </c>
      <c t="n" r="D20" s="5">
        <v>4540</v>
      </c>
      <c t="n" r="E20" s="5">
        <v>194</v>
      </c>
      <c t="n" r="F20" s="5">
        <v>4734</v>
      </c>
    </row>
    <row r="21" spans="1:10">
      <c t="s" r="A21" s="4">
        <v>136</v>
      </c>
      <c t="n" r="D21" s="5">
        <v>-16200</v>
      </c>
      <c t="n" r="F21" s="5">
        <v>-18015</v>
      </c>
    </row>
    <row r="22" spans="1:10">
      <c t="s" r="A22" s="4">
        <v>136</v>
      </c>
      <c t="n" r="E22" s="5">
        <v>-1815</v>
      </c>
    </row>
    <row r="23" spans="1:10">
      <c t="s" r="A23" s="4">
        <v>137</v>
      </c>
      <c t="n" r="F23" s="5">
        <v>-2879</v>
      </c>
      <c t="n" r="G23" s="7">
        <v>-593</v>
      </c>
      <c t="n" r="H23" s="7">
        <v>-593</v>
      </c>
      <c t="n" r="I23" s="7">
        <v>-2286</v>
      </c>
      <c t="n" r="J23" s="7">
        <v>-2286</v>
      </c>
    </row>
    <row r="24" spans="1:10">
      <c t="s" r="A24" s="4">
        <v>138</v>
      </c>
      <c t="n" r="C24" s="7">
        <v>5241</v>
      </c>
      <c t="n" r="F24" s="5">
        <v>5241</v>
      </c>
    </row>
    <row r="25" spans="1:10">
      <c t="s" r="A25" s="4">
        <v>139</v>
      </c>
      <c t="n" r="C25" s="5">
        <v>766</v>
      </c>
    </row>
    <row r="26" spans="1:10">
      <c t="s" r="A26" s="4">
        <v>140</v>
      </c>
      <c t="n" r="C26" s="7">
        <v>22</v>
      </c>
      <c t="n" r="F26" s="5">
        <v>22</v>
      </c>
    </row>
    <row r="27" spans="1:10">
      <c t="s" r="A27" s="4">
        <v>141</v>
      </c>
      <c t="n" r="C27" s="5">
        <v>220</v>
      </c>
    </row>
    <row r="28" spans="1:10">
      <c t="s" r="A28" s="4">
        <v>150</v>
      </c>
      <c t="n" r="E28" s="5">
        <v>0</v>
      </c>
      <c t="n" r="F28" s="5">
        <v>0</v>
      </c>
    </row>
    <row r="29" spans="1:10">
      <c t="s" r="A29" s="4">
        <v>142</v>
      </c>
      <c t="n" r="C29" s="7">
        <v>576</v>
      </c>
      <c t="n" r="E29" s="5">
        <v>-576</v>
      </c>
      <c t="n" r="F29" s="5">
        <v>0</v>
      </c>
    </row>
    <row r="30" spans="1:10">
      <c t="s" r="A30" s="4">
        <v>143</v>
      </c>
      <c t="n" r="C30" s="5">
        <v>79</v>
      </c>
    </row>
    <row r="31" spans="1:10">
      <c t="s" r="A31" s="4">
        <v>145</v>
      </c>
      <c t="n" r="E31" s="5">
        <v>-170</v>
      </c>
      <c t="n" r="F31" s="5">
        <v>-170</v>
      </c>
    </row>
    <row r="32" spans="1:10">
      <c t="s" r="A32" s="4">
        <v>151</v>
      </c>
      <c t="n" r="B32" s="5">
        <v>5750</v>
      </c>
      <c t="n" r="C32" s="5">
        <v>125520</v>
      </c>
    </row>
    <row r="33" spans="1:10">
      <c t="s" r="A33" s="4">
        <v>152</v>
      </c>
      <c t="n" r="B33" s="7">
        <v>138674</v>
      </c>
      <c t="n" r="C33" s="7">
        <v>957707</v>
      </c>
      <c t="n" r="D33" s="7">
        <v>-452971</v>
      </c>
      <c t="n" r="E33" s="7">
        <v>86477</v>
      </c>
      <c t="n" r="F33" s="7">
        <v>7298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87</v>
      </c>
    </row>
    <row r="3" spans="1:3">
      <c t="s" r="A3" s="3">
        <v>154</v>
      </c>
    </row>
    <row r="4" spans="1:3">
      <c t="s" r="A4" s="4">
        <v>155</v>
      </c>
      <c t="n" r="B4" s="7">
        <v>4727</v>
      </c>
      <c t="n" r="C4" s="7">
        <v>-199</v>
      </c>
    </row>
    <row r="5" spans="1:3">
      <c t="s" r="A5" s="3">
        <v>156</v>
      </c>
    </row>
    <row r="6" spans="1:3">
      <c t="s" r="A6" s="4">
        <v>157</v>
      </c>
      <c t="n" r="B6" s="5">
        <v>13713</v>
      </c>
      <c t="n" r="C6" s="5">
        <v>12730</v>
      </c>
    </row>
    <row r="7" spans="1:3">
      <c t="s" r="A7" s="4">
        <v>158</v>
      </c>
      <c t="n" r="B7" s="5">
        <v>4996</v>
      </c>
      <c t="n" r="C7" s="5">
        <v>4733</v>
      </c>
    </row>
    <row r="8" spans="1:3">
      <c t="s" r="A8" s="4">
        <v>159</v>
      </c>
      <c t="n" r="B8" s="5">
        <v>175</v>
      </c>
      <c t="n" r="C8" s="5">
        <v>2993</v>
      </c>
    </row>
    <row r="9" spans="1:3">
      <c t="s" r="A9" s="4">
        <v>160</v>
      </c>
      <c t="n" r="B9" s="5">
        <v>66</v>
      </c>
      <c t="n" r="C9" s="5">
        <v>1763</v>
      </c>
    </row>
    <row r="10" spans="1:3">
      <c t="s" r="A10" s="4">
        <v>105</v>
      </c>
      <c t="n" r="B10" s="5">
        <v>1725</v>
      </c>
      <c t="n" r="C10" s="5">
        <v>2320</v>
      </c>
    </row>
    <row r="11" spans="1:3">
      <c t="s" r="A11" s="4">
        <v>161</v>
      </c>
      <c t="n" r="B11" s="5">
        <v>-97</v>
      </c>
      <c t="n" r="C11" s="5">
        <v>136</v>
      </c>
    </row>
    <row r="12" spans="1:3">
      <c t="s" r="A12" s="3">
        <v>162</v>
      </c>
    </row>
    <row r="13" spans="1:3">
      <c t="s" r="A13" s="4">
        <v>163</v>
      </c>
      <c t="n" r="B13" s="5">
        <v>269</v>
      </c>
      <c t="n" r="C13" s="5">
        <v>-143</v>
      </c>
    </row>
    <row r="14" spans="1:3">
      <c t="s" r="A14" s="4">
        <v>164</v>
      </c>
      <c t="n" r="B14" s="5">
        <v>313</v>
      </c>
      <c t="n" r="C14" s="5">
        <v>1229</v>
      </c>
    </row>
    <row r="15" spans="1:3">
      <c t="s" r="A15" s="4">
        <v>165</v>
      </c>
      <c t="n" r="B15" s="5">
        <v>1215</v>
      </c>
      <c t="n" r="C15" s="5">
        <v>1197</v>
      </c>
    </row>
    <row r="16" spans="1:3">
      <c t="s" r="A16" s="4">
        <v>166</v>
      </c>
      <c t="n" r="B16" s="5">
        <v>41</v>
      </c>
      <c t="n" r="C16" s="5">
        <v>146</v>
      </c>
    </row>
    <row r="17" spans="1:3">
      <c t="s" r="A17" s="4">
        <v>167</v>
      </c>
      <c t="n" r="B17" s="5">
        <v>-1436</v>
      </c>
      <c t="n" r="C17" s="5">
        <v>-926</v>
      </c>
    </row>
    <row r="18" spans="1:3">
      <c t="s" r="A18" s="4">
        <v>168</v>
      </c>
      <c t="n" r="B18" s="5">
        <v>-925</v>
      </c>
      <c t="n" r="C18" s="5">
        <v>-2594</v>
      </c>
    </row>
    <row r="19" spans="1:3">
      <c t="s" r="A19" s="4">
        <v>169</v>
      </c>
      <c t="n" r="B19" s="5">
        <v>24782</v>
      </c>
      <c t="n" r="C19" s="5">
        <v>23385</v>
      </c>
    </row>
    <row r="20" spans="1:3">
      <c t="s" r="A20" s="3">
        <v>170</v>
      </c>
    </row>
    <row r="21" spans="1:3">
      <c t="s" r="A21" s="4">
        <v>171</v>
      </c>
      <c t="n" r="B21" s="5">
        <v>5</v>
      </c>
      <c t="n" r="C21" s="5">
        <v>140</v>
      </c>
    </row>
    <row r="22" spans="1:3">
      <c t="s" r="A22" s="4">
        <v>172</v>
      </c>
      <c t="n" r="B22" s="5">
        <v>-4131</v>
      </c>
      <c t="n" r="C22" s="5">
        <v>-3736</v>
      </c>
    </row>
    <row r="23" spans="1:3">
      <c t="s" r="A23" s="4">
        <v>173</v>
      </c>
      <c t="n" r="B23" s="5">
        <v>1354</v>
      </c>
      <c t="n" r="C23" s="5">
        <v>609</v>
      </c>
    </row>
    <row r="24" spans="1:3">
      <c t="s" r="A24" s="4">
        <v>174</v>
      </c>
      <c t="n" r="B24" s="5">
        <v>-292</v>
      </c>
      <c t="n" r="C24" s="5">
        <v>-326</v>
      </c>
    </row>
    <row r="25" spans="1:3">
      <c t="s" r="A25" s="4">
        <v>175</v>
      </c>
      <c t="n" r="B25" s="5">
        <v>6783</v>
      </c>
      <c t="n" r="C25" s="5">
        <v>6416</v>
      </c>
    </row>
    <row r="26" spans="1:3">
      <c t="s" r="A26" s="4">
        <v>176</v>
      </c>
      <c t="n" r="B26" s="5">
        <v>20</v>
      </c>
      <c t="n" r="C26" s="5">
        <v>2054</v>
      </c>
    </row>
    <row r="27" spans="1:3">
      <c t="s" r="A27" s="4">
        <v>177</v>
      </c>
      <c t="n" r="B27" s="5">
        <v>0</v>
      </c>
      <c t="n" r="C27" s="5">
        <v>-13008</v>
      </c>
    </row>
    <row r="28" spans="1:3">
      <c t="s" r="A28" s="4">
        <v>178</v>
      </c>
      <c t="n" r="B28" s="5">
        <v>-40678</v>
      </c>
      <c t="n" r="C28" s="5">
        <v>-36892</v>
      </c>
    </row>
    <row r="29" spans="1:3">
      <c t="s" r="A29" s="4">
        <v>179</v>
      </c>
      <c t="n" r="B29" s="5">
        <v>-7043</v>
      </c>
      <c t="n" r="C29" s="5">
        <v>-5849</v>
      </c>
    </row>
    <row r="30" spans="1:3">
      <c t="s" r="A30" s="4">
        <v>180</v>
      </c>
      <c t="n" r="B30" s="5">
        <v>-1470</v>
      </c>
      <c t="n" r="C30" s="5">
        <v>-1707</v>
      </c>
    </row>
    <row r="31" spans="1:3">
      <c t="s" r="A31" s="4">
        <v>181</v>
      </c>
      <c t="n" r="B31" s="5">
        <v>-45452</v>
      </c>
      <c t="n" r="C31" s="5">
        <v>-52299</v>
      </c>
    </row>
    <row r="32" spans="1:3">
      <c t="s" r="A32" s="3">
        <v>182</v>
      </c>
    </row>
    <row r="33" spans="1:3">
      <c t="s" r="A33" s="4">
        <v>183</v>
      </c>
      <c t="n" r="B33" s="5">
        <v>23123</v>
      </c>
      <c t="n" r="C33" s="5">
        <v>25000</v>
      </c>
    </row>
    <row r="34" spans="1:3">
      <c t="s" r="A34" s="4">
        <v>184</v>
      </c>
      <c t="n" r="B34" s="5">
        <v>-35594</v>
      </c>
      <c t="n" r="C34" s="5">
        <v>-18090</v>
      </c>
    </row>
    <row r="35" spans="1:3">
      <c t="s" r="A35" s="4">
        <v>185</v>
      </c>
      <c t="n" r="B35" s="5">
        <v>23000</v>
      </c>
      <c t="n" r="C35" s="5">
        <v>30000</v>
      </c>
    </row>
    <row r="36" spans="1:3">
      <c t="s" r="A36" s="4">
        <v>186</v>
      </c>
      <c t="n" r="B36" s="5">
        <v>0</v>
      </c>
      <c t="n" r="C36" s="5">
        <v>-17000</v>
      </c>
    </row>
    <row r="37" spans="1:3">
      <c t="s" r="A37" s="4">
        <v>187</v>
      </c>
      <c t="n" r="B37" s="5">
        <v>21763</v>
      </c>
      <c t="n" r="C37" s="5">
        <v>20492</v>
      </c>
    </row>
    <row r="38" spans="1:3">
      <c t="s" r="A38" s="4">
        <v>188</v>
      </c>
      <c t="n" r="B38" s="5">
        <v>1115</v>
      </c>
      <c t="n" r="C38" s="5">
        <v>16941</v>
      </c>
    </row>
    <row r="39" spans="1:3">
      <c t="s" r="A39" s="4">
        <v>189</v>
      </c>
      <c t="n" r="B39" s="5">
        <v>0</v>
      </c>
      <c t="n" r="C39" s="5">
        <v>1006</v>
      </c>
    </row>
    <row r="40" spans="1:3">
      <c t="s" r="A40" s="4">
        <v>190</v>
      </c>
      <c t="n" r="B40" s="5">
        <v>-12203</v>
      </c>
      <c t="n" r="C40" s="5">
        <v>-10463</v>
      </c>
    </row>
    <row r="41" spans="1:3">
      <c t="s" r="A41" s="4">
        <v>191</v>
      </c>
      <c t="n" r="B41" s="5">
        <v>-2879</v>
      </c>
      <c t="n" r="C41" s="5">
        <v>-2879</v>
      </c>
    </row>
    <row r="42" spans="1:3">
      <c t="s" r="A42" s="4">
        <v>192</v>
      </c>
      <c t="n" r="B42" s="5">
        <v>-1685</v>
      </c>
      <c t="n" r="C42" s="5">
        <v>-2555</v>
      </c>
    </row>
    <row r="43" spans="1:3">
      <c t="s" r="A43" s="4">
        <v>193</v>
      </c>
      <c t="n" r="B43" s="5">
        <v>-170</v>
      </c>
      <c t="n" r="C43" s="5">
        <v>-185</v>
      </c>
    </row>
    <row r="44" spans="1:3">
      <c t="s" r="A44" s="4">
        <v>194</v>
      </c>
      <c t="n" r="B44" s="5">
        <v>16470</v>
      </c>
      <c t="n" r="C44" s="5">
        <v>42267</v>
      </c>
    </row>
    <row r="45" spans="1:3">
      <c t="s" r="A45" s="4">
        <v>195</v>
      </c>
      <c t="n" r="B45" s="5">
        <v>-4200</v>
      </c>
      <c t="n" r="C45" s="5">
        <v>13353</v>
      </c>
    </row>
    <row r="46" spans="1:3">
      <c t="s" r="A46" s="4">
        <v>196</v>
      </c>
      <c t="n" r="B46" s="5">
        <v>48970</v>
      </c>
      <c t="n" r="C46" s="5">
        <v>47267</v>
      </c>
    </row>
    <row r="47" spans="1:3">
      <c t="s" r="A47" s="4">
        <v>197</v>
      </c>
      <c t="n" r="B47" s="5">
        <v>44770</v>
      </c>
      <c t="n" r="C47" s="5">
        <v>60620</v>
      </c>
    </row>
    <row r="48" spans="1:3">
      <c t="s" r="A48" s="3">
        <v>198</v>
      </c>
    </row>
    <row r="49" spans="1:3">
      <c t="s" r="A49" s="4">
        <v>199</v>
      </c>
      <c t="n" r="B49" s="5">
        <v>3997</v>
      </c>
      <c t="n" r="C49" s="5">
        <v>3801</v>
      </c>
    </row>
    <row r="50" spans="1:3">
      <c t="s" r="A50" s="4">
        <v>200</v>
      </c>
      <c t="n" r="B50" s="5">
        <v>130</v>
      </c>
      <c t="n" r="C50" s="5">
        <v>185</v>
      </c>
    </row>
    <row r="51" spans="1:3">
      <c t="s" r="A51" s="4">
        <v>201</v>
      </c>
      <c t="n" r="B51" s="5">
        <v>576</v>
      </c>
      <c t="n" r="C51" s="5">
        <v>18332</v>
      </c>
    </row>
    <row r="52" spans="1:3">
      <c t="s" r="A52" s="4">
        <v>202</v>
      </c>
      <c t="n" r="B52" s="5">
        <v>0</v>
      </c>
      <c t="n" r="C52" s="5">
        <v>12169</v>
      </c>
    </row>
    <row r="53" spans="1:3">
      <c t="s" r="A53" s="4">
        <v>203</v>
      </c>
      <c t="n" r="B53" s="5">
        <v>6880</v>
      </c>
      <c t="n" r="C53" s="5">
        <v>6129</v>
      </c>
    </row>
    <row r="54" spans="1:3">
      <c t="s" r="A54" s="4">
        <v>204</v>
      </c>
      <c t="n" r="B54" s="5">
        <v>0</v>
      </c>
      <c t="n" r="C54" s="5">
        <v>2206</v>
      </c>
    </row>
    <row r="55" spans="1:3">
      <c t="s" r="A55" s="3">
        <v>205</v>
      </c>
    </row>
    <row r="56" spans="1:3">
      <c t="s" r="A56" s="4">
        <v>206</v>
      </c>
      <c t="n" r="B56" s="7">
        <v>9268</v>
      </c>
      <c t="n" r="C56" s="7">
        <v>13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7</v>
      </c>
      <c t="s" r="B1" s="2">
        <v>1</v>
      </c>
    </row>
    <row r="2" spans="1:3">
      <c t="s" r="B2" s="2">
        <v>2</v>
      </c>
      <c t="s" r="C2" s="2">
        <v>87</v>
      </c>
    </row>
    <row r="3" spans="1:3">
      <c t="s" r="A3" s="3">
        <v>182</v>
      </c>
    </row>
    <row r="4" spans="1:3">
      <c t="s" r="A4" s="4">
        <v>208</v>
      </c>
      <c t="n" r="B4" s="7">
        <v>3997</v>
      </c>
      <c t="n" r="C4" s="7">
        <v>3801</v>
      </c>
    </row>
    <row r="5" spans="1:3">
      <c t="s" r="A5" s="4">
        <v>209</v>
      </c>
      <c t="n" r="B5" s="5">
        <v>130</v>
      </c>
      <c t="n" r="C5" s="5">
        <v>185</v>
      </c>
    </row>
    <row r="6" spans="1:3">
      <c t="s" r="A6" s="4">
        <v>210</v>
      </c>
      <c t="n" r="B6" s="7">
        <v>2310</v>
      </c>
      <c t="n" r="C6" s="7">
        <v>1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SOLIDATED STATEMENTS OF EQUI</vt:lpstr>
      <vt:lpstr>CONSOLIDATED STATEMENTS OF CASH</vt:lpstr>
      <vt:lpstr>CONSOLIDATED STATEMENTS OF CAS7</vt:lpstr>
      <vt:lpstr>ORGANIZATION</vt:lpstr>
      <vt:lpstr>BASIS OF PRESENTATION AND SIGNI</vt:lpstr>
      <vt:lpstr>EARNINGS PER SHARE</vt:lpstr>
      <vt:lpstr>EQUITY</vt:lpstr>
      <vt:lpstr>SEGMENT REPORTING</vt:lpstr>
      <vt:lpstr>COMMITMENTS AND CONTINGENCIES</vt:lpstr>
      <vt:lpstr>DISCONTINUED OPERATIONS</vt:lpstr>
      <vt:lpstr>ACQUISITIONS, DEVELOPMENTS PLAC</vt:lpstr>
      <vt:lpstr>MORTGAGES PAYABLE AND LINE OF C</vt:lpstr>
      <vt:lpstr>FAIR VALUE MEASUREMENTS</vt:lpstr>
      <vt:lpstr>REDEEMABLE NONCONTROLLING INTER</vt:lpstr>
      <vt:lpstr>SHARE BASED COMPENSATION</vt:lpstr>
      <vt:lpstr>SUBSEQUENT EVENTS</vt:lpstr>
      <vt:lpstr>BASIS OF PRESENTATION AND SIG21</vt:lpstr>
      <vt:lpstr>BASIS OF PRESENTATION AND SIG22</vt:lpstr>
      <vt:lpstr>EARNINGS PER SHARE (Tables)</vt:lpstr>
      <vt:lpstr>SEGMENT REPORTING (Tables)</vt:lpstr>
      <vt:lpstr>COMMITMENTS AND CONTINGENCIES (</vt:lpstr>
      <vt:lpstr>DISCONTINUED OPERATIONS (Tables</vt:lpstr>
      <vt:lpstr>ACQUISITIONS, DEVELOPMENTS PL27</vt:lpstr>
      <vt:lpstr>MORTGAGES PAYABLE AND LINE OF28</vt:lpstr>
      <vt:lpstr>FAIR VALUE MEASUREMENTS (Tables</vt:lpstr>
      <vt:lpstr>REDEEMABLE NONCONTROLLING INT30</vt:lpstr>
      <vt:lpstr>SUBSEQUENT EVENTS (Tables)</vt:lpstr>
      <vt:lpstr>ORGANIZATION (Details)</vt:lpstr>
      <vt:lpstr>BASIS OF PRESENTATION AND SIG33</vt:lpstr>
      <vt:lpstr>BASIS OF PRESENTATION AND SIG34</vt:lpstr>
      <vt:lpstr>BASIS OF PRESENTATION AND SIG35</vt:lpstr>
      <vt:lpstr>EARNINGS PER SHARE (Details)</vt:lpstr>
      <vt:lpstr>EQUITY (Details)</vt:lpstr>
      <vt:lpstr>SEGMENT REPORTING (Details)</vt:lpstr>
      <vt:lpstr>COMMITMENTS AND CONTINGENCIES39</vt:lpstr>
      <vt:lpstr>DISCONTINUED OPERATIONS (Detail</vt:lpstr>
      <vt:lpstr>ACQUISITIONS, DEVELOPMENTS PL41</vt:lpstr>
      <vt:lpstr>ACQUISITIONS, DEVELOPMENTS PL42</vt:lpstr>
      <vt:lpstr>ACQUISITIONS, DEVELOPMENTS PL43</vt:lpstr>
      <vt:lpstr>MORTGAGES PAYABLE AND LINE OF44</vt:lpstr>
      <vt:lpstr>FAIR VALUE MEASUREMENTS (Detail</vt:lpstr>
      <vt:lpstr>REDEEMABLE NONCONTROLLING INT46</vt:lpstr>
      <vt:lpstr>SHARE 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37:32Z</dcterms:created>
  <dcterms:modified xmlns:dcterms="http://purl.org/dc/terms/" xmlns:xsi="http://www.w3.org/2001/XMLSchema-instance" xsi:type="dcterms:W3CDTF">2015-09-09T16:37:32Z</dcterms:modified>
  <dc:title xmlns:dc="http://purl.org/dc/elements/1.1/">Untitled</dc:title>
  <dc:description xmlns:dc="http://purl.org/dc/elements/1.1/"/>
  <dc:subject xmlns:dc="http://purl.org/dc/elements/1.1/"/>
  <cp:keywords/>
  <cp:category/>
</cp:coreProperties>
</file>